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Teijin Agreement" sheetId="14" state="visible" r:id="rId14"/>
    <sheet xmlns:r="http://schemas.openxmlformats.org/officeDocument/2006/relationships" name="Build-to-Suit Lease"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 Based Awards" sheetId="18" state="visible" r:id="rId18"/>
    <sheet xmlns:r="http://schemas.openxmlformats.org/officeDocument/2006/relationships" name="Comprehensive Income" sheetId="19" state="visible" r:id="rId19"/>
    <sheet xmlns:r="http://schemas.openxmlformats.org/officeDocument/2006/relationships" name="Related Party" sheetId="20" state="visible" r:id="rId20"/>
    <sheet xmlns:r="http://schemas.openxmlformats.org/officeDocument/2006/relationships" name="Income Taxes" sheetId="21" state="visible" r:id="rId21"/>
    <sheet xmlns:r="http://schemas.openxmlformats.org/officeDocument/2006/relationships" name="Restructuring Plan" sheetId="22" state="visible" r:id="rId22"/>
    <sheet xmlns:r="http://schemas.openxmlformats.org/officeDocument/2006/relationships" name="Employee Benefit Plans" sheetId="23" state="visible" r:id="rId23"/>
    <sheet xmlns:r="http://schemas.openxmlformats.org/officeDocument/2006/relationships" name="Net Loss per Share" sheetId="24" state="visible" r:id="rId24"/>
    <sheet xmlns:r="http://schemas.openxmlformats.org/officeDocument/2006/relationships" name="Quarterly Results (Unaudited)"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Derivative Financial Instrume30"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Stock Based Awards (Tables)" sheetId="33" state="visible" r:id="rId33"/>
    <sheet xmlns:r="http://schemas.openxmlformats.org/officeDocument/2006/relationships" name="Comprehensive Income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Quarterly Results (Unaudited) (" sheetId="37" state="visible" r:id="rId37"/>
    <sheet xmlns:r="http://schemas.openxmlformats.org/officeDocument/2006/relationships" name="Formation and Business of the38" sheetId="38" state="visible" r:id="rId38"/>
    <sheet xmlns:r="http://schemas.openxmlformats.org/officeDocument/2006/relationships" name="Summary of Significant Accoun39"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Buil" sheetId="42" state="visible" r:id="rId42"/>
    <sheet xmlns:r="http://schemas.openxmlformats.org/officeDocument/2006/relationships" name="Balance Sheet Components - Accr"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Teijin Agreement - Additional I" sheetId="48" state="visible" r:id="rId48"/>
    <sheet xmlns:r="http://schemas.openxmlformats.org/officeDocument/2006/relationships" name="Build-to-Suit Lease - Additiona"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on Stock - Additional Infor" sheetId="52" state="visible" r:id="rId52"/>
    <sheet xmlns:r="http://schemas.openxmlformats.org/officeDocument/2006/relationships" name="Common Stock - Summary of Reser" sheetId="53" state="visible" r:id="rId53"/>
    <sheet xmlns:r="http://schemas.openxmlformats.org/officeDocument/2006/relationships" name="Stock Based Awards - Additional" sheetId="54" state="visible" r:id="rId54"/>
    <sheet xmlns:r="http://schemas.openxmlformats.org/officeDocument/2006/relationships" name="Stock Based Awards - Summary of" sheetId="55" state="visible" r:id="rId55"/>
    <sheet xmlns:r="http://schemas.openxmlformats.org/officeDocument/2006/relationships" name="Stock Based Awards - Stock Opti" sheetId="56" state="visible" r:id="rId56"/>
    <sheet xmlns:r="http://schemas.openxmlformats.org/officeDocument/2006/relationships" name="Stock Based Awards - Summary 57" sheetId="57" state="visible" r:id="rId57"/>
    <sheet xmlns:r="http://schemas.openxmlformats.org/officeDocument/2006/relationships" name="Stock Based Awards - Schedule o" sheetId="58" state="visible" r:id="rId58"/>
    <sheet xmlns:r="http://schemas.openxmlformats.org/officeDocument/2006/relationships" name="Stock Based Awards - Summary 59" sheetId="59" state="visible" r:id="rId59"/>
    <sheet xmlns:r="http://schemas.openxmlformats.org/officeDocument/2006/relationships" name="Stock Based Awards - Summary 60" sheetId="60" state="visible" r:id="rId60"/>
    <sheet xmlns:r="http://schemas.openxmlformats.org/officeDocument/2006/relationships" name="Comprehensive Income - Summary " sheetId="61" state="visible" r:id="rId61"/>
    <sheet xmlns:r="http://schemas.openxmlformats.org/officeDocument/2006/relationships" name="Related Party - Additional Info" sheetId="62" state="visible" r:id="rId62"/>
    <sheet xmlns:r="http://schemas.openxmlformats.org/officeDocument/2006/relationships" name="Income Taxes - Schedule of Prov" sheetId="63" state="visible" r:id="rId63"/>
    <sheet xmlns:r="http://schemas.openxmlformats.org/officeDocument/2006/relationships" name="Income Taxes - Schedule of Inco" sheetId="64" state="visible" r:id="rId64"/>
    <sheet xmlns:r="http://schemas.openxmlformats.org/officeDocument/2006/relationships" name="Income Taxes - Summary of Statu"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Restructuring Plan - Additional" sheetId="69" state="visible" r:id="rId69"/>
    <sheet xmlns:r="http://schemas.openxmlformats.org/officeDocument/2006/relationships" name="Employee Benefit Plans - Additi" sheetId="70" state="visible" r:id="rId70"/>
    <sheet xmlns:r="http://schemas.openxmlformats.org/officeDocument/2006/relationships" name="Net Loss per Share - Summary of" sheetId="71" state="visible" r:id="rId71"/>
    <sheet xmlns:r="http://schemas.openxmlformats.org/officeDocument/2006/relationships" name="Net Loss per Share - Summary 72" sheetId="72" state="visible" r:id="rId72"/>
    <sheet xmlns:r="http://schemas.openxmlformats.org/officeDocument/2006/relationships" name="Quarterly Results (Unaudited) -" sheetId="73" state="visible" r:id="rId73"/>
    <sheet xmlns:r="http://schemas.openxmlformats.org/officeDocument/2006/relationships" name="Schedule II - Valuation and Qua" sheetId="74" state="visible" r:id="rId74"/>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SAR</t>
  </si>
  <si>
    <t>Entity Registrant Name</t>
  </si>
  <si>
    <t>Versart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Prepaid expenses and other current assets</t>
  </si>
  <si>
    <t>Total current assets</t>
  </si>
  <si>
    <t>Restricted cash</t>
  </si>
  <si>
    <t>Property and equipment, net</t>
  </si>
  <si>
    <t>Build-to-suit lease asset</t>
  </si>
  <si>
    <t>Total assets</t>
  </si>
  <si>
    <t>Current liabilities</t>
  </si>
  <si>
    <t>Accounts payable</t>
  </si>
  <si>
    <t>Accrued liabilities</t>
  </si>
  <si>
    <t>Income taxes payable</t>
  </si>
  <si>
    <t>Upfront payment from collaboration partner (Note 6)</t>
  </si>
  <si>
    <t>Total current liabilities</t>
  </si>
  <si>
    <t>Build-to-suit lease obligation (Note 7)</t>
  </si>
  <si>
    <t>Total liabilities</t>
  </si>
  <si>
    <t>Commitments and contingencies (Note 8)</t>
  </si>
  <si>
    <t xml:space="preserve"> </t>
  </si>
  <si>
    <t>Stockholders' equity</t>
  </si>
  <si>
    <t>Preferred stock, $0.0001 par value, 5,000,000 shares authorized at December 31, 2017 and December 31, 2016; zero shares issued and outstanding at December 31, 2017 and December 31, 2016</t>
  </si>
  <si>
    <t>Common stock, $0.0001 par value, 100,000,000 and 50,000,000 shares authorized at December 31, 2017 and December 31, 2016, respectively; 35,938,126 and 34,843,885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Mar. 31, 2017</t>
  </si>
  <si>
    <t>Sep. 30, 2016</t>
  </si>
  <si>
    <t>Jun. 30, 2016</t>
  </si>
  <si>
    <t>Mar. 31, 2016</t>
  </si>
  <si>
    <t>Dec. 31, 2015</t>
  </si>
  <si>
    <t>Revenue</t>
  </si>
  <si>
    <t>Contract revenue</t>
  </si>
  <si>
    <t>Total revenue</t>
  </si>
  <si>
    <t>Operating expenses</t>
  </si>
  <si>
    <t>Research and development</t>
  </si>
  <si>
    <t>General and administrative</t>
  </si>
  <si>
    <t>Total operating expenses</t>
  </si>
  <si>
    <t>Loss from operations</t>
  </si>
  <si>
    <t>Interest income</t>
  </si>
  <si>
    <t>Other income (expense), net</t>
  </si>
  <si>
    <t>Net loss before provision for income taxes</t>
  </si>
  <si>
    <t>Provision for (benefit from) income taxes</t>
  </si>
  <si>
    <t>Net loss</t>
  </si>
  <si>
    <t>Net loss per share- basic and diluted</t>
  </si>
  <si>
    <t>Weighted-average common shares used to compute net loss per share- basic and diluted</t>
  </si>
  <si>
    <t>Consolidated Statements of Comprehensive Loss - USD ($) $ in Thousands</t>
  </si>
  <si>
    <t>Statement Of Income And Comprehensive Income [Abstract]</t>
  </si>
  <si>
    <t>Other comprehensive loss:</t>
  </si>
  <si>
    <t>Unrealized loss on cash flow hedge</t>
  </si>
  <si>
    <t>Comprehensive loss</t>
  </si>
  <si>
    <t>Consolidated Statements of Stockholders' Equity - USD ($) $ in Thousands</t>
  </si>
  <si>
    <t>Total</t>
  </si>
  <si>
    <t>Secondary Offering [Member]</t>
  </si>
  <si>
    <t>Common Stock [Member]</t>
  </si>
  <si>
    <t>Common Stock [Member]Secondary Offering [Member]</t>
  </si>
  <si>
    <t>Additional Paid-in Capital [Member]</t>
  </si>
  <si>
    <t>Additional Paid-in Capital [Member]Secondary Offering [Member]</t>
  </si>
  <si>
    <t>Other Comprehensive Income (Loss) [Member]</t>
  </si>
  <si>
    <t>Accumulated Deficit [Member]</t>
  </si>
  <si>
    <t>Beginning Balances at Dec. 31, 2014</t>
  </si>
  <si>
    <t>Beginning Balances, shares at Dec. 31, 2014</t>
  </si>
  <si>
    <t>Issuance of stock</t>
  </si>
  <si>
    <t>Issuance of stock, shares</t>
  </si>
  <si>
    <t>Issuance of common stock upon exercise of options</t>
  </si>
  <si>
    <t>Issuance of common stock upon exercise of options, shares</t>
  </si>
  <si>
    <t>Issuance of common stock under employee benefit plans</t>
  </si>
  <si>
    <t>Issuance of common stock under employee benefit plans, shares</t>
  </si>
  <si>
    <t>Stock-based compensation</t>
  </si>
  <si>
    <t>Ending Balances at Dec. 31, 2015</t>
  </si>
  <si>
    <t>Ending Balances, shares at Dec. 31, 2015</t>
  </si>
  <si>
    <t>Ending Balances at Dec. 31, 2016</t>
  </si>
  <si>
    <t>Ending Balances, shares at Dec. 31, 2016</t>
  </si>
  <si>
    <t>Ending Balances at Dec. 31, 2017</t>
  </si>
  <si>
    <t>Ending Balances, shares at Dec. 31, 2017</t>
  </si>
  <si>
    <t>Consolidated Statements of Stockholders' Equity (Parenthetical) - USD ($) $ in Thousands</t>
  </si>
  <si>
    <t>Common Stock [Member] | Secondary Offering [Member]</t>
  </si>
  <si>
    <t>Stock issuance cost</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and other liabilities</t>
  </si>
  <si>
    <t>Upfront payment from collaboration partner</t>
  </si>
  <si>
    <t>Net cash used in operating activities</t>
  </si>
  <si>
    <t>Cash flows from investing activities</t>
  </si>
  <si>
    <t>Purchase of property and equipment</t>
  </si>
  <si>
    <t>Leasehold improvements for build-to-suit asset</t>
  </si>
  <si>
    <t>Security deposit for facility lease</t>
  </si>
  <si>
    <t>Change in restricted cash</t>
  </si>
  <si>
    <t>Net cash used in investing activities</t>
  </si>
  <si>
    <t>Cash flows from financing activities</t>
  </si>
  <si>
    <t>Proceeds from issuance of common stock in follow-on offering, net of issuance costs</t>
  </si>
  <si>
    <t>Proceeds from issuance of common stock in connection with employee benefit plans</t>
  </si>
  <si>
    <t>Net cash provided by financing activities</t>
  </si>
  <si>
    <t>Net (decrease) increase in cash and cash equivalents</t>
  </si>
  <si>
    <t>Cash and cash equivalents at beginning of period</t>
  </si>
  <si>
    <t>Cash and cash equivalents at end of period</t>
  </si>
  <si>
    <t>Supplemental disclosure of noncash items</t>
  </si>
  <si>
    <t>Build-to-suit lease transaction</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s headquarters and operations are in Menlo Park, California. Since incorporation, the Company has been primarily performing research and development activities, including clinical trials, filing patent applications, obtaining regulatory approvals, hiring personnel, and raising capital to support and expand these activities. In September 2017, the Company announced that the VELOCITY Phase 3 clinical trial of somavaratan in pediatric growth hormone deficiency (GHD) failed to meet its primary endpoint of non-inferiority. All ongoing clinical trials of somavaratan have concluded as of December 31, 2017. Analysis of the trial results continues in order to assess the viability of further development of somavaratan. Initial and Secondary Public Offerings In March 2014, the Company completed its initial public offering of shares of its common stock, or IPO, pursuant to which the Company issued 6,900,000 shares of common stock, which includes shares issued pursuant to the underwriters’ exercise of their over-allotment option, and received net proceeds of approximately $132.1 million, after underwriting discounts, commissions and offering expenses. In addition, in connection with the completion of the Company’s IPO, all convertible preferred stock converted into common stock. Effective with the closing of the IPO, the Company’s Amended and Restated Certificate of Incorporation authorizes the Company to issue 50.0 million shares of common stock and 5.0 million shares of preferred stock. In January 2015, the Company completed a secondary public offering of common stock, pursuant to which the Company issued 4,999,999 shares of common stock, which includes shares issued pursuant to the underwriters’ exercise of their over-allotment option, and received net proceeds of approximately $80.2 million, after underwriting discounts, commissions and estimated offering expenses. In October and November 2016, the Company completed a follow-on offering of common stock, pursuant to which the Company issued 5,176,545 shares of common stock, which includes shares issued pursuant to the underwriters’ partial exercise of their over-allotment option, and received net proceeds of approximately $59.1 million, after underwriting discounts, commissions and offering expenses. </t>
  </si>
  <si>
    <t>Summary of Significant Accounting Policies</t>
  </si>
  <si>
    <t xml:space="preserve">2. Summary of Significant Accounting Policies 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consolidated financial statements are consolidated for the year ended December 31, 2017 and December 31, 2016 and include the accounts of Versartis, Inc. and its wholly-owned subsidiaries, Versartis Cayman Holdings Company, incorporated in 2014, and Versartis GmbH, incorporated in 2015. All intercompany accounts and transactions have been eliminated. The U.S. dollar is the functional currency for all of the Company's subsidiaries and consolidated operations. Since inception, the Company has incurred net losses and negative cash flows from operations. At December 31, 2017, the Company had an accumulated deficit of $374.2 million and working capital of $76.1 million. As of December 31, 2017, the Company had a cash and cash equivalents balance of $81.1 million consisting of cash and investments in highly liquid U.S. money market funds. The Company believes that its existing cash and cash equivalents will be sufficient to sustain operations for at least the next 12 months from the issuance of these financial statements, based on its current business plan. As a result of the failure of the VELOCITY trial to meet its primary endpoint, the Company has implemented a number of cost-cutting measures, including a reduction in workforce of approximately two-thirds. As part of its current business plan, the Company is evaluating possible strategic transactions to diversify its pipeline. The Company’s expected cash needs for the foreseeable future have been significantly reduced with the current initiatives and expected termination of a number of supplier contracts, including commercial contracts with our contract manufacturers. Since inception, the Company has incurred net losses and negative cash flows from operations. The Company expects to continue to incur losses from costs related to the evaluation of possible strategic transactions and related administrative activities for the foreseeable future. Although management has been successful in raising capital in the past, most recently $59.1 million in October and November 2016, given the failure of the VELOCITY trial to meet its primary endpoint,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Cash and c e The Company considers all highly liquid investments purchased with an original maturity of three months or less to be cash equivalents. At December 31, 2017 and December 31, 2016 the Company’s cash and cash equivalents were held in multiple institutions with the United States and Europe and included deposits in money market funds which were unrestricted as to withdrawal or u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Build-to-Suit Lease In the Company’s recent lease arrangement (as described in Note 7), the Company i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for the replacement cost of the Company’s leased portion of the pre-existing building. The Company records a corresponding build-to-suit lease obligation on its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The Company’s assessment of the arrangement did not qualify for sale-leaseback accounting treatment; therefore the building asset remains on the Company’s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7, 2016, and 2015. 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7 and as of December 31, 2016.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December 31, 2017 and December 31, 2016.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provision for income taxes includes income taxes paid or payable for the current year plus the change in deferred taxes during the year.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Consolidated Statement of Operations and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7, 2016 and 2015,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May 2017, the FASB issued, ASU 2017-09, Compensation—Stock Compensation (Topic 718). This guidance clarifies when changes to the terms and conditions of share-based awards must be accounted for as modifications. The guidance does not change the accounting treatment for modifications. The guidance, which will become effective on a prospective basis on January 1, 2018 and does not have a material impact on the Company’s consolidated financial statements. In January 2017, the FASB issued, ASU 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does not have a material impact on the Company’s consolidated financial statements. In November 2016, the FASB issued, ASU 2016-18, Statement of Cash Flows (Topic 230)- Restricted Cash. This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does not have a material impact on the Company’s consolidated financial statements. In August 2016, the FASB issued, ASU 2016-15, Statement of Cash Flows (Topic 230). This ASU simplifies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Company has adopted ASU 2016-15 as of January 1, 2017 and there is no material impact to the 2017 consolidated financial statements. In March 2016, the FASB issued Accounting Standards Update ASU 2016-09, Compensation – Stock Compensation (Topic 718). This guidance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has adopted ASU 2016-09 as of January 1, 2017 and there is no material impact to the 2017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which requires all deferred income tax assets and liabilities to be classified as noncurrent on the balance sheet. The new standard is effective for annual reporting periods beginning after December 15, 2016 with early adoption permitted. The Company has adopted ASU 2015-17 as of January 1, 2017 and there is no material impact to the 2017 consolidated financial statements. In May 2014, the Financial Accounting Standards Board (FASB), issued ASU 2014-09, Revenue from Contracts with Customers (Topic 606 ) ,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new revenue standards may be applied retrospectively to each prior period presented or retrospectively with the cumulative effect recognized as of the date of adoption. The Company has early adopted the new revenue standard as of January 1, 2018 using a modified retrospective application to each prior reporting period presented. Through January 1, 2018 the Company had no open contracts and recorded a cumulative inception to date total of $40.0 million of contract revenues received from Teijin Limited under an exclusive license and supply agreement which is considered substantially complete as of December 31, 2017. The adoption did not have an effect on the Consolidated Financial Statements on the adoption date and no adjustment to prior year consolidated financial statements was required. </t>
  </si>
  <si>
    <t>Balance Sheet Components</t>
  </si>
  <si>
    <t>Organization Consolidation And Presentation Of Financial Statements [Abstract]</t>
  </si>
  <si>
    <t>3. Balance Sheet Components Prepaid expenses and other current assets (in thousands)
December 31,
2017
2016
Preclinical and clinical
$
261
$
3,474
Other
301
678
Total
$
562
$
4,152
Property and equipment, net (in thousands)
December 31,
2017
2016
Equipment and furniture
$
1,409
$
664
Buildings, leasehold and building improvements
134
134
1,543
798
Less: Accumulated depreciation and amortization
(745
)
(533
)
Property and equipment, net
$
798
$
265
Build-to-suit lease asset, net (in thousands)
December 31,
2017
2016
Build-to-suit lease asset
$
8,986
$
—
8,986
—
Less: Accumulated depreciation and amortization
(98
)
—
Build-to-suit lease asset, net
$
8,888
$
—
Accrued liabilities (in thousands)
December 31,
2017
2016
Payroll and related
$
2,058
$
3,818
Preclinical and clinical
1,694
8,803
Professional services
204
114
Other
137
164
Total
$
4,093
$
12,899</t>
  </si>
  <si>
    <t>Fair Value Measurements</t>
  </si>
  <si>
    <t>Fair Value Disclosures [Abstract]</t>
  </si>
  <si>
    <t>4. Fair Value Measurements The Company’s financial instruments consist principally of cash and cash equivalents, prepaid expenses, foreign currency exchange contracts, accounts payable and accrued liabilities. The remaining financial instruments are reported on the Company’s Condensed Consolidated Balance Sheets at amounts that approximate current fair value. The following table sets forth the Company’s financial instruments that were measured at fair value on a recurring basis by level within the fair value hierarchy (in thousands):
Fair Value Measurements at December 31, 2017
Total
Level 1
Assets
Money market funds
$
62,428
$
62,428
Fair Value Measurements at December 31, 2016
Total
Level 1
Assets
Money market funds
$
85,911
$
85,911
The Company recognizes transfers between levels of the fair value hierarchy as of the end of the reporting period. There were no transfers within the hierarchy during the years ended December 31, 2017 or 2016.</t>
  </si>
  <si>
    <t>Derivative Financial Instruments</t>
  </si>
  <si>
    <t>Derivative Instruments And Hedging Activities Disclosure [Abstract]</t>
  </si>
  <si>
    <t xml:space="preserve">5. Derivative Financial Instruments The Company’s relationships with vendors in foreign countries expose it to market risk associated with foreign currency exchange rate fluctuations between the U.S. dollar and various foreign currencies, the most significant of which is the Euro. In order to manage this risk, the Company hedges a portion of its foreign currency exposures related to certain forecasted operating expenses using foreign currency exchange forward or option contracts. In general, the market risk related to these contracts is offset by corresponding gains and losses on the hedged transactions. By working only with major financial institutions and closely monitoring current market conditions, the Company seeks to limit its counterparty risk to these contracts. Therefore, the Company’s overall risk of loss in the event of a counterparty default is exposed to the currency risk. The Company does not enter into derivative contracts for trading or speculative purposes. The Company hedges its exposure to foreign currency exchange rate fluctuations for forecasted operating expenses that are denominated in a non-functional currency. The derivative instruments the Company uses to hedge this exposure are designated as cash flow hedges and have maturity dates of 12 months or less. Upon executing a hedging contract and quarterly thereafter, the Company assesses both retrospective and prospective hedge effectiveness using regression analysis to assert the hedge is highly effective at offsetting changes in cash flow. The Company includes time value in its effectiveness assessment and recognizes any ineffectiveness in other income (expense). The effective component of the Company’s hedge is recorded in accumulated other comprehensive income (OCI) within stockholders' equity and subsequently reclassified into earnings when the hedged exposure affects earnings.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ll of the gains and losses related to the hedged forecasted transaction reported in accumulated other comprehensive income at December 31, 2016 were reclassified to research and development expenses as of December 31, 2017. While all of the Company’s derivative contracts allow it the right to offset assets or liabilities, the Company has presented amounts on a gross basis. Under the International Swap Dealers Association, Inc. master agreements with the respective counterparties of the foreign currency exchange contracts, subject to applicable requirements, the Company is allowed to net settle transactions of the same currency with a single net amount payable by one party to the other. The Company does not have any credit contingent features associated with its derivatives. The following table summarizes the effect of our foreign currency exchange contracts on the Company’s consolidated financial statements (in thousands):
As of
December 31,
2017
2016
Derivatives designated as hedges:
Gains (losses) recognized in accumulated OCI (effective portion)
$
—
$
(286
)
Gains (losses) reclassified from accumulated OCI into operating expenses (effective portion)
$
(350
)
$
64
Gains (losses) recognized in other income (expense), net (ineffective portion and amounts excluded from effectiveness testing)
$
—
$
—
Derivatives not designated as hedges:
Gains (losses) recognized in other income (expense), net
$
—
$
(80
) From time to time, the Company may discontinue cash flow hedges and as a result, record related amounts in other income (expense), net on its condensed consolidated statements of operations. The Company did not record any amounts in other income (expense), net at December 31, 2017 as a result of the discontinuance of cash flow hedges. As of December 31, 2017, the Company held no derivative contracts. </t>
  </si>
  <si>
    <t>Teijin Agreement</t>
  </si>
  <si>
    <t>License And Supply Agreement [Abstract]</t>
  </si>
  <si>
    <t xml:space="preserve">6. Teijin Agreement In August 2016, the Company, entered into an Exclusive License and Supply Agreement (the “Agreement”) with Teijin Limited, or Teijin, a pharmaceutical company based in Japan, pursuant to which the Company granted to Teijin an exclusive license to develop, use, sell, offer for sale, import, and otherwise commercialize, in Japan, any pharmaceutical product incorporating somavaratan (VRS-317) , while Versartis retains exclusive rights to somavaratan in the rest of the world. Under the Agreement, the development and commercialization of somavaratan products in Japan would have been overseen by a joint steering committee composed of representatives of Teijin and the Company. Versartis would have been responsible for completing (at the Company’s expense) all ongoing clinical studies, including the current pediatric Growth Hormone Deficiency (GHD) Phase 2/3 trial, and its related long-term safety study, and the Company would have also been responsible for a portion of the costs associated with any additional trials, if they are required by the Japanese authorities for approval of the Marketing Authorization Application, or MAA, in Japan in the pediatric indication, up to a cap on our share of such costs of $5.0 million. Following the MAA submission in Japan, Teijin would have been responsible for conducting any additional Japanese studies for the pediatric or any other indications, at its own expense. In September 2017, the Phase 3 VELOCITY trial of somavaratan failed to reach its primary endpoint. As a result, because Japanese approval relied upon a positive Phase 3 Velocity trial result, the Japan pediatric GHD Phase 3 trial and its related long-term safety study have been discontinued. In January 2018, the Company received notice from Teijin that it was, pursuant to the agreement’s terms, terminating the Agreement, effective as of January 31, 2018. The notice of termination followed discussions between the Company and Teijin regarding the failure of the Company’s Phase 3 VELOCITY trial to meet its primary endpoint during which the Company and Teijin determined that continuing with the Agreement was no longer in the best interests of either party. Under the Agreement, the Company had granted to Teijin an exclusive license to develop, use, sell, offer for sale, import and otherwise commercialize, in Japan, any pharmaceutical product incorporating somavaratan (VRS-317). In exchange for such rights, the Company received an upfront fixed and non-refundable payment of $40 million from Teijin and could potentially have also received up to $125 million in development, regulatory and sales milestone payments, in addition to transfer pricing and a royalty calculated on net sales in Japan. The termination is not associated with any early termination penalty or any further payments by either party. Upon termination of the license agreement, we assessed whether to recognize the upfront payment as revenue in accordance with ASC 605-25 Multiple-Element Arrangements, as of December 31, 2017. From receipt of the $40.0 million in August 2016 through September 30, 2017, we concluded that persuasive evidence of an arrangement did not yet exist as certain key economic terms that may have significantly impacted economics of the license agreement were yet to be negotiated and finalized by the Parties as part of the commercial supply agreement. We reviewed the license and supply agreement noting that remaining efforts made by the Company from October 2017 through January 2018 were not deemed a deliverable under the agreement. These remaining efforts consisted solely of activities related to shutting down the clinical sites because of the VELOCITY trial failing to meet its primary endpoint. The actions undertaken to close sites would have occurred with or without a third party and were not an obligation specific to, nor were they described, in the agreement. As such, our obligations under the agreement were substantively complete at December 31, 2017. </t>
  </si>
  <si>
    <t>Build-to-Suit Lease</t>
  </si>
  <si>
    <t>Leases Operating [Abstract]</t>
  </si>
  <si>
    <t xml:space="preserve">7. Build-to-Suit Lease In March 2017, the Company entered into an operating facility lease agreement for approximately 34,500 rentable square feet located at 1020 Marsh Road, Menlo Park, California and for approximately 17,400 rentable square feet located at 1060 Marsh Road. In September 2017, the Company opted out of its intent to occupy 1060 Marsh Road. The Company’s corporate headquarters are located at 1020 Marsh Rd. $1.9 million for the 1020 Space, for Under the terms of the lease agreement, the Company has indemnified the landlord during the construction period. Accordingly, for accounting purposes, the Company has concluded that it is the deemed owner of the building during the construction period and the Company capitalized approximately $8.9 million within property and equipment and recognized an $5.4 million corresponding build-to-suit obligation in non-current liabilities in the consolidated balance sheet as of December 31, 2017. Of the $8.9 million, approximately $3.5 million has been recorded as a build-to-suit asset related to construction costs incurred as of December 31, 2017. </t>
  </si>
  <si>
    <t>Commitments and Contingencies</t>
  </si>
  <si>
    <t>Commitments And Contingencies Disclosure [Abstract]</t>
  </si>
  <si>
    <t xml:space="preserve">8. Commitments and Contingencies Facility Leases In March 2014, the Company entered into an operating facility lease agreement to lease approximately 12,900 square feet in Menlo Park, California for its headquarters building for a period of thirty-nine months. The term of this lease ended in August 2017. In December 2015, the Company entered into an operating sublease agreement to lease approximately 10,900 square feet of additional office space in Menlo Park for a period of twenty-four months. The term of this lease ended in December 2017. In March 2017, the Company entered into an operating facility lease agreement for approximately 34,500 rentable square feet located at 1020 Marsh Road, Menlo Park, California. The lease commenced in August 2017 for a period of 86 months with one renewal option for a five-year term. The total obligation under this lease is approximately $19.4 million as of December 31, 2017. The Company is considered the "accounting owner" of the 1020 Space as a build-to-suit lease asset and has recorded a build-to-suit lease obligation on its consolidated balance sheet. Additional information regarding the build-to-suit lease is included in Note 7. "Build-To-Suit Lease." Rent expense was $1,510,000, $1,290,000, and $763,000, Future minimum payments under the Company’s build-to-suit lease obligation as of December 31, 2017, are as follows (in thousands):
Year Ended December 31, 2017
2018
$
2,660
2019
2,732
2020
2,806
2021
2,882
2022
2,961
Thereafter
5,369
$
19,410
Boehringer Ingelheim Commercial Supply Agreement In December 2016, through the Company’s subsidiary, Versartis GmbH, entered into a Commercial Supply Agreement with Boehringer Ingelheim Biopharmaceuticals GmbH (“BI”), pursuant to which the Company engaged BI as a contract manufacturer to manufacture the bulk drug substance for our proprietary long-acting human growth hormone, somavaratan, fill it into the final container and closure and supply such drug product to us for commercial use. Under the agreement, each calendar year the Company was required to reserve minimum drug substance manufacturing capacity, order from BI a minimum number of batches of drug substance, and purchase and take possession of a minimum number of batches of drug product. If the Company did not order and purchase these minimum quantities, it would have needed to pay fees to BI based on the shortfalls in its product orders or purchases, unless there was a supply failure or supply interruption by BI. The agreement included customary terms and conditions relating to, among other things, forecast, ordering, delivery, inspection, acceptance and product warranties. In September 2017, the Phase 3 VELOCITY trial of somavaratan failed to reach its primary endpoint. As a result, the Company notified BI of its termination of their commercial supply agreement in September 2017 and became effective in December 2017. Owen Mumford Manufacture and Supply Agreement In May 2016, the Company entered into a Manufacture and Supply Agreement with Owen Mumford Limited, a leading medical device manufacturer, pursuant to which the Company engaged Owen Mumford to: (1) manufacture a proprietary disposable autoinjector device and (2) assemble and supply a final combination product including the device and somavaratan, its proprietary long-acting form of human growth hormone. The Company agreed to supply somavaratan in prefilled syringes to Owen Mumford for incorporation into the final combination product. In September 2017, the Phase 3 VELOCITY trial of somavaratan failed to reach its primary endpoint. As a result, the Company terminated its manufacture and supply agreement with Owen Mumford in October 2017.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At December 31, 2017 the noncancellable portion of these commitments, in aggregate, totaled approximately $1.9 million and is expected to be paid within the next fiscal year.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As of December 31, 2017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pending or threatened legal proceedings as of December 31, 2017. </t>
  </si>
  <si>
    <t>Common Stock</t>
  </si>
  <si>
    <t>Text Block [Abstract]</t>
  </si>
  <si>
    <t xml:space="preserve">9. Common Stock The Certificate of Incorporation, as amended,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The Company had reserved shares of common stock for future issuances as follows:
December 31,
2017
2016
Issuance of equity based awards under stock plan
—
1,044,113
Issuance upon exercise of options under stock plan
3,645,456
4,452,700
Issuance of restricted stock units under stock plan
2,518,740
502,027
Total
6,164,196
5,998,840
In October and November 2016, the Company completed a follow-on public offering of common stock to which the Company issued 5,176,545 shares of common stock, which includes shares issued pursuant to the underwriters’ exercise of their over-allotment option, and received net proceeds of approximately $59.1 million, after underwriting discounts, commissions and offering expenses. </t>
  </si>
  <si>
    <t>Stock Based Awards</t>
  </si>
  <si>
    <t>Disclosure Of Compensation Related Costs Sharebased Payments [Abstract]</t>
  </si>
  <si>
    <t>10. Stock Based Awards 2009 Equity Incentive Plan In February 2009, the Company adopted the Versartis, Inc. 2009 Stock Plan, which was amended in June 2011 (“2009 Plan”) for eligible employees, outside directors and consultants. The 2009 Plan provides for the granting of incentive stock options, non-statutory stock options, and stock purchase rights to acquire restricted stock. Terms of the stock option agreements, including vesting requirements, are determined by the board of directors, subject to the provisions in the 2009 Plan. Options granted by the Company generally vest over a period of four years and expire no later than ten years after the date of grant. Options may be exercised prior to vesting, subject to a right of repurchase by the Company. The board of directors determines the fair value of the underlying common stock at the time of the grant of each option. Upon the exercise of options, the Company issues new common stock from its authorized shares. Options under the 2009 Plan may be granted for period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o date, options granted generally vest over four years and vest at a rate of 25% upon the first anniversary of the issuance date and 1/36th per month thereafter. Upon adoption of the 2014 Equity Incentive Plan described below, no further grants will be made under the 2009 Plan. 2014 Equity Incentive Plan In March 2014, the Company’s board of directors adopted, and the Company’s stockholders approved, the 2014 Equity Incentive Plan, or the 2014 Plan. The 2014 Plan became effective at the time of the initial public offering and is the successor to the 2009 Plan. The 2014 Plan provides for the grant of ISOs to employees and for the grant of NSOs, stock appreciation rights, restricted stock awards, restricted stock unit awards, performance-based stock awards, performance-based cash awards and other forms of equity compensation to employees, directors and consultants. Additionally, the 2014 Plan provides for the grant of performance cash awards to employees, directors and consultants. Initially, the aggregate number of shares of common stock that may be issued pursuant to stock awards under the 2014 Plan after the initial public offering is approximately 4.1 million, which includes options outstanding under the 2009 Plan. The number of shares of common stock reserved for issuance under the 2014 Plan will automatically increase on January 1 of each year, beginning on January 1, 2015 and ending on and including January 1, 2024, by 4.5% of the total number of shares of the Company’s capital stock outstanding on December 31 of the preceding calendar year, or a lesser number of shares determined by the board of directors. The maximum number of shares that may be issued upon the exercise of ISOs under the 2014 Plan is 12,000,000. The Company’s board of directors, or a duly authorized committee of the board of directors, will administer the 2014 Plan. The board of directors may also delegate to one or more of the Company’s officers the authority to (i) designate employees (other than officers) to receive specified stock awards, and (ii) determine the number of shares of our common stock to be subject to such stock awards. Subject to the terms of our 2014 Plan, the board of directors has the authority to determine the terms of awards, including recipients, the exercise, purchase or strike price of stock awards, if any, the number of shares subject to each stock award, the fair market value of a share of the Company’s common stock, the vesting schedule applicable to the awards, together with any vesting acceleration, and the form of consideration, if any, payable upon exercise or settlement of the award and the terms of the award agreements. Options granted under the 2014 Plan have a contractual life of ten years and generally vest over four years and vest at a rate of 25% upon the first anniversary of the issuance date and 1/36 th As of December 31, 2017, no shares of common stock are available for future grant under the 2014 Plan. Activity under the Company’s stock option plans is set forth below:
Weighted
Average
Weighted
Remaining
Aggregate
Shares
Average
Contractual
Intrinsic
Available
Number of
Exercise
Life
Value
for Grant
Shares
Price
(in years)
(in thousands)
Balance at January 1, 2015
991,401
2,723,367
$
10.33
Additional shares authorized
1,091,045
—
—
Options granted
(664,100
)
664,100
15.34
Restricted stock units granted
(123,450
)
—
—
Options exercised
—
(90,851
)
1.34
Options cancelled
55,647
(55,647
)
15.68
Balances, December 31, 2015
1,350,543
3,240,969
$
11.51
Additional shares authorized
1,323,911
—
—
Options granted
(1,399,522
)
1,399,522
10.04
Restricted stock units granted
(332,964
)
—
—
Options exercised
—
(85,646
)
1.64
Options cancelled
102,145
(102,145
)
14.90
Balances, December 31, 2016
1,044,113
4,452,700
$
11.16
Additional shares authorized
1,567,975
—
—
Options granted
(1,364,700
)
1,364,700
15.92
Restricted stock units granted
(2,568,333
)
—
—
Options exercised
—
(850,995
)
2.94
Options cancelled
1,320,949
(1,320,949
)
14.65
Balances, December 31, 2017
4
3,645,456
$
13.60
6.3
$
38
Vested and expected to vest as of December 31, 2017
—
3,569,972
$
13.56
6.2
$
38
Exercisable as of December 31, 2017
—
2,345,851
$
12.85
5.0
$
31
The intrinsic values of outstanding, vested and exercisable options were determined by multiplying the number of shares by the difference in exercise price of the options and the fair value of the common stock. The intrinsic value of stock options exercised during the years ended December 31, 2017, 2016, and 2015, was $11.5 million, $0.8 million, and $1.4 million, respectively. The following table summarizes information with respect to stock options outstanding and currently exercisable and vested as of December 31, 2017:
Options Exercisable
Options Outstanding
and Vested
Weighted Average
Weighted Average
Remaining
Remaining
Range of
Number
Contractual
Number
Contractual
Exercise Prices
Outstanding
Life (in Years)
Outstanding
Life (in Years)
$1.27-$8.17
819,299
4.6
765,419
4.6
8.17-10.87
757,509
6.1
458,172
6.1
10.88-15.19
1,003,148
7.6
522,356
7.6
15.22-21.30
778,791
7.7
335,805
7.7
22.24-34.00
286,709
3.1
264,099
3.1
3,645,456
2,345,851
Stock Options Granted to Employees During the years ended December 31, 2017, 2016, and 2015 the Company granted stock options to employees to purchase shares of common stock with a weighted-average grant date fair value of $11.10, $6.78, and $10.62 per share, respectively. The fair value is being expensed over the vesting period of the options, which is usually 4 years on a straight-line basis as the services are being provided. No tax benefits were realized from options and other share-based payment arrangements during the periods. As of December 31, 2017, total unrecognized employee stock-based compensation was $21.1 million of which $10.9 million relates to stock options granted, which is expected to be recognized over the weighted-average remaining vesting period of 2.3 years. The fair value of employee stock options was estimated using the Black-Scholes model with the following weighted-average assumptions
Year Ended December 31,
2017
2016
2015
Expected volatility
78.0%
77.9%
79.7%
Risk-free interest rate
2.1%
1.5%
1.7%
Dividend yield
0.0%
0.0%
0.0%
Expected life (in years)
6.2
6.0
6.0
Determining Fair Value of Stock Options The fair value of each grant of stock options was determined by the Company using the methods and assumptions discussed below. Each of these inputs is subjective and generally requires significant judgment to determine. Expected Volatility –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Expected Term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 Risk-Free Interest Rate – The risk free rate assumption was based on the U.S. Treasury instruments with terms that were consistent with the expected term of the Company’s stock options. Expected Dividend – The expected dividend assumption was based on the Company’s history and expectation of dividend payouts. Forfeiture Rate – Forfeitures were estimated based on historical experience. Fair Value of Common Stock – The fair value of the shares of common stock underlying the stock options has historically been the responsibility of and determined by the Company’s board of directors. Because there had been no public market for the Company’s common stock prior to the initial public offering, the board of directors determined the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Since the initial public offering in March 2014, the fair value of the underlying common stock is based upon quoted prices on the NASDAQ Global Select Market. Stock-based compensation expense, net of estimate forfeitures, is reflected in the statements of operations and comprehensive loss as follows (in thousands):
Year Ended December 31,
2017
2016
2015
Operating Expenses
Research and development
$
4,549
$
3,837
$
3,032
General and administrative
8,800
7,086
7,667
Total
$
13,349
$
10,923
$
10,699
In May 2015, the Company’s co-founder and then CEO, Jeff Cleland, resigned as President and CEO and as a member of the Company’s Board of Directors. As part of the Separation and Consulting Agreement entered into between the Company and Dr. Cleland, the Company incurred $2.4 million of additional separation related costs, of which $2.0 million was calculated as the full fair value of Dr. Cleland’s unexercised vested stock options as well as his unvested stock options expected to vest over the 12 month term of his consulting agreement. The remaining $0.4 million of incremental payroll costs incurred during the three months ended June 30, 2015 related to a one-time cash severance payment associated with the Company’s CEO transition. 2014 Employee Stock Purchase Plan The board of directors adopted, and the Company’s stockholders approved, the 2014 Employee Stock Purchase Plan, or the ESPP, in March 2014. The ESPP became effective on March 20, 2014. The maximum aggregate number of shares of common stock that may be issued under the ESPP is 150,000 shares (subject to adjustment to reflect any split of our common stock). Additionally, the number of shares of common stock reserved for issuance under the ESPP will increase automatically each year, beginning on January 1, 2015 and continuing through and including January 1, 2024, by the lesser of (i) 1% of the total number of shares of our common stock outstanding on December 31 of the preceding calendar year; and (ii) 300,000 shares of common stock (subject to adjustment to reflect any split of our common stock). The board of directors may act prior to the first day of any calendar year to provide that there will be no January 1 increase or that the increase will be for a lesser number of shares than would otherwise occur. Shares subject to purchase rights granted under the ESPP that terminate without having been exercised in full will not reduce the number of shares available for issuance under the ESPP. An employee may not be granted rights to purchase stock under the ESPP if such employee (i) immediately after the grant would own stock possessing 5% or more of the total combined voting power or value of the Company’s common stock, or (ii) holds rights to purchase stock under the ESPP that would accrue at a rate that exceeds $25,000 worth of our stock for each calendar year that the rights remain outstanding. 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ESPP. The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 The Company estimated the fair value of our employees’ stock purchase rights under the ESPP using the Black-Scholes model with the following weighted-average assumptions:
Year Ended December 31,
2017
2016
2015
Expected volatility
162.3%
73.6%
72.1%
Risk-free interest rate
1.21%
0.51%
0.26%
Dividend yield
0.0%
0.0%
0.0%
Expected life (in years)
0.5
0.5
0.5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3.5 million, $2.0 million, and $1.4 million A summary of the Company’s restricted stock activity is presented in the following tables:
Weighted
Average
Number of
Grant Date
Shares
Fair Value
Restricted Stock Units
Unvested at December 31, 2016
502,027
$
14.43
Granted
2,568,333
5.84
Vested
(169,938
)
13.24
Forfeited/canceled
(381,682
)
16.32
Unvested at December 31, 2017
2,518,740
$
5.43</t>
  </si>
  <si>
    <t>Comprehensive Income</t>
  </si>
  <si>
    <t>Equity [Abstract]</t>
  </si>
  <si>
    <t>11. Comprehensive Income The following table summarizes amounts reclassified out of Accumulated Other Comprehensive Income (AOCI) and their effect on the Company’s Consolidated Statements of Operations for the years ended December 31, 2017 and 2016.
Unrealized Gains and Losses on Cash Flow Hedges
Total
Balance at December 31, 2016
$
(350
)
$
(350
)
Other comprehensive earnings (loss) before reclassifications
—
—
Amounts reclassified out of other comprehensive loss
350
350
Net current period other comprehensive loss
350
350
Balance at December 31, 2017
$
—
$
—</t>
  </si>
  <si>
    <t>Related Party</t>
  </si>
  <si>
    <t>Related Party Transactions [Abstract]</t>
  </si>
  <si>
    <t xml:space="preserve">12. Related Party Since inception the Company has entered into multiple agreements with Amunix which (i) with its affiliates, had owned approximately 10% of the Company’s preferred stock outstanding at December 31, 2013, and (ii) was represented on the Company’s Board of Directors prior to the Company’s initial public offering in March 2014. Since the initial public offering, Amunix has reduced its ownership percentage, which as of December 31, 2016, is less than 5% of the Company’s outstanding common stock. These agreements between the Company and Amunix include the following:
•
License Agreement effective December 29, 2008, as amended, (“License Agreement”), pursuant to which the Company has the right to develop three products, with the option to develop up to three additional products in exchange for certain additional financial considerations. Amunix granted the Company a worldwide, exclusive, revocable sub-licensable right and licensed its intellectual property for the Company to research, test and develop these products. The License Agreement obligates the Company to pay to Amunix certain future royalties related to these products. One of these products, and the option to develop one additional product, were sold to Diartis on December 30, 2010. The agreement was further amended at the close of the Company’s Series C preferred stock financing on January 7, 2013, to clarify the technology included in the License Agreement; The Company will pay Amunix additional consideration, in either cash or the Company’s stock, for additional targets selected by the Company. The Company will also pay up to $30.0 million of milestone payments to Amunix, under certain circumstances;
•
Joint Research Agreement effective November 13, 2009, as amended and combined with the License Agreement, establishing the process by which new targets will be identified and subsequently developed by the parties. In particular, the respective ownership of new inventions by the parties under various scenarios is contemplated. Overall, during the term of this agreement, the Company agreed to assign to Amunix its rights to all joint patents, and all the Company’s patents that are directed to compositions, processes and methods of use or recombinant PEGylation (“rPEG”) technology and/or targets comprising rPEG;
•
Service Agreement (“Service Agreement”) effective December 29, 2008, as amended, setting forth the terms under which Amunix has agreed to make covered products and marketed products for the Company as contemplated by the Licensing Agreement. Under the Service Agreement, Amunix agreed to undertake and complete the research, development and other services related to the covered products and marketed products as are reasonably requested by the Company from time to time. The specific milestones, deliverables, specifications and other terms with respect to any particular services project are to be detailed in mutually agreeable statements of work, which the parties are to negotiate (reasonably and in good faith) and execute promptly after the Company’s request for services; The aggregate amount of operating expenses (included both within research and development and general and administrative in the consolidated statements of operations) were $0.6 million, $0.6 million, and $0.8 million </t>
  </si>
  <si>
    <t>Income Taxes</t>
  </si>
  <si>
    <t>Income Tax Disclosure [Abstract]</t>
  </si>
  <si>
    <t>13. Income Taxes The provision for federal income taxes in 2017, 2016, and 2015 is as follows:
December 31,
2017
2016
2015
Current
Federal
$
(247
)
$
247
$
—
State
—
—
—
(247
)
247
—
Deferred
Federal
$
—
$
—
$
—
State
—
—
—
Total deferred tax expense
—
—
—
Total income tax expense
$
(247
)
$
247
$
—
December 31,
2017
2016
2015
United States
$
(125,093
)
$
(10,421
)
$
(17,671
)
Foreign
39,867
(85,149
)
(64,506
)
Net loss before provision for income taxes
$
(85,226
)
$
(95,570
)
$
(82,177
) Income tax expense (benefit) in 2017, 2016, and 2015 differed from the amount expected by applying the statutory federal tax rate to the income or loss before taxes as summarized below:
December 31,
2017
2016
2015
Federal tax benefit at statutory rate
34
%
34
%
34
%
State tax benefit net of federal effect
—
—
—
Change in valuation allowance
(7
)%
(3
)%
(8
)%
Research and development credits
16
%
4
%
2
%
Non-deductible warrant
—
—
—
Foreign loss not benefitted
—
(30
)%
(26
)%
Other Non-deductible expenses
(3
)%
(5
)%
(2
)%
Change in rate differential
(38
)%
—
—
Build-to-suit adjustments
(2
)%
—
—
Total
0
%
0
%
0
% 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16 and 2017 are as follows (in thousands):
December 31,
2017
2016
Net operating loss carry forwards
$
69,281
$
32,500
Research and development tax credits
34,891
8,142
Stock based compensation and other
5,693
7,256
Depreciation and amortization
—
78
Total deferred tax assets
109,865
47,976
Less: Valuation allowance
(108,782
)
(47,976
)
Deferred tax liabilities
(1,083
)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60.8 million and $4.8 million in 2017 and 2016, respectively. At December 31, 2017, the Company has net operating loss carryforwards for federal income tax purposes of approximately $230 million and federal research and development tax credits of approximately $860,000, which begin to expire in 2029. The Company also has net operating loss carryforwards for state income tax purposes of approximately $55 million, which begin to expire in 2029, and state research and development tax credits of approximately $2,460,000 which have no expiration date. Additionally, the Company has an Orphan Drug Credit of approximately $32 million for federal income tax purposes, which begins to expire in 2033. The Company has foreign net operating loss carryforwards of $171 million, which begin to expire in 2023. As of December 31, 2017, our total gross deferred tax assets were $109.9 million. Due to our lack of earnings history and uncertainties surrounding our ability to generate future taxable income, the net deferred tax assets have been fully offset by a valuation allowance. The deferred tax assets were primarily comprised of federal and state tax net operating losses and tax credit carryforwards. Utilization of net operating losses and tax credit carryforwards may be limited by the “ownership change” rules, as defined in Section 382 of the Internal Revenue Code (any such limitation, a “Section 382 limitation”). Similar rules may apply under state tax laws. The Company has performed an analysis to determine whether an “ownership change” occurred from inception through December 31, 2017. Based on this analysis, management determined that the Company did experience historical ownership changes of greater than 50% during this period. Therefore, the utilization of a portion of the Company’s net operating losses and credit carryforwards is currently limited. However, these Section 382 limitations are not expected to result in a permanent loss of the net operating losses and credit carryforwards. As such, a reduction to the Company’s gross deferred tax asset for its net operating loss and tax credit carryforwards is not necessary prior to considering the valuation allowance. In the event the Company experiences any subsequent changes in ownership, the amount of net operating losses and research and development credit carryforwards useable in any taxable year could be limited and may expire unutilized. 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t December 31, 2017, 2016, and 2015, the Company’s reserve for unrecognized tax benefits is approximately $3,934,000, $10,116,000, and $4,061,000 respectively. Due to the full valuation allowance at December 31, 2017, current adjustments to the unrecognized tax benefit will have no impact on the Company’s effective income tax rate; any adjustments made after the valuation allowance is released will have an impact on the tax rate. The Company does not anticipate any significant change in its uncertain tax positions within 12 months of this reporting date. The Company includes penalties and interest expense related to income taxes as a component of other expense and interest expense, respectively, as necessary. Because the statute of limitations does not expire until after the net operating loss and credit carryforwards are actually used, the statute is open for all tax years from inception, that is, for the period from December 10, 2008 (date of inception) to December 31, 2017 and forward for federal and state tax purposes. A reconciliation of the beginning and ending amount of unrecognized tax benefits is as follows (in thousands):
Amount
Balance at January 1, 2015
$
332
Increases based on tax positions taken during a prior period
3,562
Increases based on tax positions taken during a current period
167
Balance at December 31, 2015
$
4,061
Gross increase/ (decrease) related to prior year tax positions
1,069
Gross increase related to current year positions
4,986
Reductions to unrecognized tax benefits related to lapsing statute of limitations
—
Balance at December 31, 2016
$
10,116
Gross increase/ (decrease) related to prior year tax positions 1
(7,776
)
Gross increase related to current year positions
1,594
Reductions to unrecognized tax benefits related to lapsing statute of limitations
—
Balance at December 31, 2017
$
3,934
1 positions previously taken. As a result of this new information, Management re-assessed its Orphan Drug Credit uncertain tax position and made its best estimate to account for the higher level of certainty. The change in unrecognized tax benefit is fully offset by a corresponding change in valuation allowance and therefore has no impact on the income statement. All tax years remain open for examination by federal and state tax authoriti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In other cases, we have not been able to make a reasonable estimate and continue to account for those items based on our existing accounting under ASC 740, Income Taxes, and the provisions of the tax laws that were in effect immediately prior to enactment. In all cases, we will continue to make and refine our calculations as additional analysis is completed. In addition, our estimates may also be affected as we gain a more thorough understanding of the Act. We are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We remeasured certain deferred tax assets and liabilities based on the rates at which they are expected to reverse in the future. The provisional amount related to the re-measurement of our deferred tax balance is a reduction of approximately $33 million. Due to the corresponding valuation allowance fully offsetting deferred taxes, there is no income statement impact.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Act was passed late in the fourth quarter of 2017, and ongoing guidance and accounting interpretation are expected over the next 12 months, we consider the accounting of the transition tax and deferred tax re-measurements to be incomplete due to the forthcoming guidance and our ongoing analysis of final year-end data and tax positions. We expect to complete our analysis within the measurement period in accordance with SAB 118.</t>
  </si>
  <si>
    <t>Restructuring Plan</t>
  </si>
  <si>
    <t>Restructuring And Related Activities [Abstract]</t>
  </si>
  <si>
    <t xml:space="preserve">14. Restructuring Plan In October 2017, the Board of Directors of the Company approved a plan of termination to eliminate a number of positions effective October 20, 2017 (the “Restructuring Plan”), as part of its commitment to reduce costs following the failure of the Phase 3 VELOCITY trial of somavaratan to reach its primary endpoint. The reduction included 45 employees, which represented approximately 62% of its workforce as of October 6, 2017. Affected employees were notified of the Restructuring Plan on October 6, 2017. Simultaneously with the Restructuring Plan the Company established a Severance Benefit Plan (the “Plan”) for affected employees as well as a retention plan for retained employees. The Plan provides payment of severance benefits to affected employees of the Company. The Company granted approximately 907,000 restricted stock units to retained employees with a two year vesting schedule and offered a cash retention bonus of 50% of each retained employees then current base salary, which will be earned and payable subject to continued employment for an additional 12 month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During the year ended December 31, 2017, as a result of the Restructuring Plan, the Company incurred a one-time severance-related charge totaling $3.4 million, of which $0.7 million is included within general and administrative expenses and $2.7 million is included within research and development expenses. The company accrued $0.8 million related to the cash retention bonus as of December 31, 2017. </t>
  </si>
  <si>
    <t>Employee Benefit Plans</t>
  </si>
  <si>
    <t>Compensation And Retirement Disclosure [Abstract]</t>
  </si>
  <si>
    <t xml:space="preserve">15. Employee Benefit Plans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Severance Benefit Plan &amp; Retention Cash Bonus Simultaneously with the Restructuring Plan, the Company established a Severance Benefit Plan (the “Plan”) for affected employees (See Note 14) as well as a retention plan for retained employees. The Plan provides payment of severance benefits to affected employees of the Company. The Company granted approximately 907,000 restricted stock units to retained employees with a two year vesting schedule and offered a cash retention bonus of 50% of each retained employees then current base salary, which will be earned and payable subject to continued employment for an additional 12 months. </t>
  </si>
  <si>
    <t>Net Loss per Share</t>
  </si>
  <si>
    <t>Earnings Per Share [Abstract]</t>
  </si>
  <si>
    <t>16. Net loss per share The following table summarizes the computation of basic and diluted net loss per share attributable to common stockholders of the Company (in thousands, except per share data):
December 31,
2017
2016
2015
Net loss attributable to common stockholders- basic and diluted
$
(84,979
)
$
(95,817
)
$
(82,177
)
Net loss per share- basic and diluted
$
(2.41
)
$
(3.11
)
$
(2.84
)
Weighted-average common shares used to compute net loss per share- basic and diluted
35,228
30,784
28,964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7 and 2016, diluted net loss per common share is the same as basic net loss per common share for those years. The following potentially dilutive securities outstanding at the end of the years presented have been excluded from the computation of diluted shares outstanding:
December 31,
2017
2016
2015
Options to purchase common stock
3,645,456
4,452,700
3,240,969
Restricted stock units
2,518,740
502,027
254,067</t>
  </si>
  <si>
    <t>Quarterly Results (Unaudited)</t>
  </si>
  <si>
    <t>Quarterly Financial Information Disclosure [Abstract]</t>
  </si>
  <si>
    <t>16. Quarterly Results (Unaudited) The following table is in thousands, except per share amounts:
Quarters Ended
March 31,
June 30,
September 30,
December 31,
2017
2017
2017
2017
Consolidated Statement of operations data:
Revenue
Contract revenue
$
—
$
—
$
—
$
40,000
Total revenue
—
—
—
40,000
Operating expenses
Research and development
22,004
28,618
42,673
1,317
General and administrative
7,656
7,572
7,072
7,569
Total operating expenses
29,660
36,190
49,745
8,886
Income (loss) from operations
(29,660
)
(36,190
)
(49,745
)
31,114
Interest income
199
242
220
186
Other income (expense), net
(261
)
(521
)
(262
)
(547
)
Net income (loss) before provision for income taxes
(29,722
)
(36,469
)
(49,787
)
30,753
Provision for (benefit from) income taxes
—
128
—
(375
)
Net income (loss)
$
(29,722
)
$
(36,597
)
$
(49,787
)
$
31,128
Net income (loss) per share- basic
$
(0.85
)
$
(1.04
)
$
(1.40
)
$
0.87
Weighted-average common shares used to compute basic net income (loss) per share
35,004
35,316
35,680
35,872
Net loss per share- diluted
$
(0.85
)
$
(1.04
)
$
(1.40
)
$
0.87
Weighted-average common shares used to compute diluted net income (loss) per share
35,004
35,316
35,680
35,901
Quarters Ended
March 31,
June 30,
September 30,
December 31,
2016
2016
2016
2016
Consolidated Statement of operations data:
Operating expenses
Research and development
$
18,192
$
16,397
$
20,664
$
16,731
General and administrative
5,915
5,909
6,752
5,760
Total operating expenses
24,107
22,306
27,416
22,491
Loss from operations
(24,107
)
(22,306
)
(27,416
)
(22,491
)
Interest income
105
129
120
160
Other income (expense), net
(230
)
59
(39
)
446
Net loss before provision for income taxes
(24,232
)
(22,118
)
(27,335
)
(21,885
)
Provision for income taxes
—
—
—
247
Net loss attributable to common stockholders
$
(24,232
)
$
(22,118
)
$
(27,335
)
$
(22,132
)
Net loss per basic and diluted share attributable to common stockholders
$
(0.82
)
$
(0.75
)
$
(0.92
)
$
(0.64
)
Weighted-average common shares used to compute basic and diluted net loss per share
29,422
29,489
29,574
34,609</t>
  </si>
  <si>
    <t>Schedule II Valuation and Qualifying Accounts</t>
  </si>
  <si>
    <t>Valuation And Qualifying Accounts [Abstract]</t>
  </si>
  <si>
    <t>VERSARTIS, INC. Schedule II: Valuation and Qualifying Accounts (in thousands)
Balance at
beginning of
Additions/charged
Balance at
period
to expense
Deductions
end of period
Year ended December 31, 2017
Valuation allowances for deferred tax assets
$
47,976
$
60,806
$
—
$
108,782
Year ended December 31, 2016
Valuation allowances for deferred tax assets
$
43,173
$
4,803
$
—
$
47,976
Year ended December 31, 2015
Valuation allowances for deferred tax assets
$
36,645
$
6,528
$
—
$
43,173</t>
  </si>
  <si>
    <t>Summary of Significant Accounting Policies (Policies)</t>
  </si>
  <si>
    <t>Basis of Presentation and Use of Estimates</t>
  </si>
  <si>
    <t xml:space="preserve">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consolidated financial statements are consolidated for the year ended December 31, 2017 and December 31, 2016 and include the accounts of Versartis, Inc. and its wholly-owned subsidiaries, Versartis Cayman Holdings Company, incorporated in 2014, and Versartis GmbH, incorporated in 2015. All intercompany accounts and transactions have been eliminated. The U.S. dollar is the functional currency for all of the Company's subsidiaries and consolidated operations. Since inception, the Company has incurred net losses and negative cash flows from operations. At December 31, 2017, the Company had an accumulated deficit of $374.2 million and working capital of $76.1 million. As of December 31, 2017, the Company had a cash and cash equivalents balance of $81.1 million consisting of cash and investments in highly liquid U.S. money market funds. The Company believes that its existing cash and cash equivalents will be sufficient to sustain operations for at least the next 12 months from the issuance of these financial statements, based on its current business plan. As a result of the failure of the VELOCITY trial to meet its primary endpoint, the Company has implemented a number of cost-cutting measures, including a reduction in workforce of approximately two-thirds. As part of its current business plan, the Company is evaluating possible strategic transactions to diversify its pipeline. The Company’s expected cash needs for the foreseeable future have been significantly reduced with the current initiatives and expected termination of a number of supplier contracts, including commercial contracts with our contract manufacturers. Since inception, the Company has incurred net losses and negative cash flows from operations. The Company expects to continue to incur losses from costs related to the evaluation of possible strategic transactions and related administrative activities for the foreseeable future. Although management has been successful in raising capital in the past, most recently $59.1 million in October and November 2016, given the failure of the VELOCITY trial to meet its primary endpoint, there can be no assurance that the Company will be successful or that any needed financing will be available in the future at terms acceptable to the Company. </t>
  </si>
  <si>
    <t>Segments</t>
  </si>
  <si>
    <t>Segments The Company operates in one segment. Management uses one measurement of profitability and does not segregate its business for internal reporting. All long-lived assets are maintained in the United States of America.</t>
  </si>
  <si>
    <t>Concentration of Credit Risk</t>
  </si>
  <si>
    <t>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t>
  </si>
  <si>
    <t>Cash and Cash Equivalents</t>
  </si>
  <si>
    <t xml:space="preserve">Cash and c e The Company considers all highly liquid investments purchased with an original maturity of three months or less to be cash equivalents. At December 31, 2017 and December 31, 2016 the Company’s cash and cash equivalents were held in multiple institutions with the United States and Europe and included deposits in money market funds which were unrestricted as to withdrawal or use. </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
  </si>
  <si>
    <t>Build-to-Suit Lease In the Company’s recent lease arrangement (as described in Note 7), the Company i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for the replacement cost of the Company’s leased portion of the pre-existing building. The Company records a corresponding build-to-suit lease obligation on its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The Company’s assessment of the arrangement did not qualify for sale-leaseback accounting treatment; therefore the building asset remains on the Company’s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t>
  </si>
  <si>
    <t>Impairment of Long-Lived Assets</t>
  </si>
  <si>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7, 2016, and 2015. </t>
  </si>
  <si>
    <t>Fair Value of Financial Instruments</t>
  </si>
  <si>
    <t xml:space="preserve">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7 and as of December 31, 2016.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December 31, 2017 and December 31, 2016.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 xml:space="preserve">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provision for income taxes includes income taxes paid or payable for the current year plus the change in deferred taxes during the year.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 xml:space="preserve">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si>
  <si>
    <t>Consolidated Statement of Operations and Comprehensive Loss</t>
  </si>
  <si>
    <t xml:space="preserve">Consolidated Statement of Operations and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7, 2016 and 2015, diluted net loss per common share is the same as basic net loss per common share for those periods. </t>
  </si>
  <si>
    <t>Recent Accounting Pronouncements</t>
  </si>
  <si>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May 2017, the FASB issued, ASU 2017-09, Compensation—Stock Compensation (Topic 718). This guidance clarifies when changes to the terms and conditions of share-based awards must be accounted for as modifications. The guidance does not change the accounting treatment for modifications. The guidance, which will become effective on a prospective basis on January 1, 2018 and does not have a material impact on the Company’s consolidated financial statements. In January 2017, the FASB issued, ASU 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does not have a material impact on the Company’s consolidated financial statements. In November 2016, the FASB issued, ASU 2016-18, Statement of Cash Flows (Topic 230)- Restricted Cash. This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does not have a material impact on the Company’s consolidated financial statements. In August 2016, the FASB issued, ASU 2016-15, Statement of Cash Flows (Topic 230). This ASU simplifies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Company has adopted ASU 2016-15 as of January 1, 2017 and there is no material impact to the 2017 consolidated financial statements. In March 2016, the FASB issued Accounting Standards Update ASU 2016-09, Compensation – Stock Compensation (Topic 718). This guidance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has adopted ASU 2016-09 as of January 1, 2017 and there is no material impact to the 2017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which requires all deferred income tax assets and liabilities to be classified as noncurrent on the balance sheet. The new standard is effective for annual reporting periods beginning after December 15, 2016 with early adoption permitted. The Company has adopted ASU 2015-17 as of January 1, 2017 and there is no material impact to the 2017 consolidated financial statements. In May 2014, the Financial Accounting Standards Board (FASB), issued ASU 2014-09, Revenue from Contracts with Customers (Topic 606 ) ,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new revenue standards may be applied retrospectively to each prior period presented or retrospectively with the cumulative effect recognized as of the date of adoption. The Company has early adopted the new revenue standard as of January 1, 2018 using a modified retrospective application to each prior reporting period presented. Through January 1, 2018 the Company had no open contracts and recorded a cumulative inception to date total of $40.0 million of contract revenues received from Teijin Limited under an exclusive license and supply agreement which is considered substantially complete as of December 31, 2017. The adoption did not have an effect on the Consolidated Financial Statements on the adoption date and no adjustment to prior year consolidated financial statements was required. </t>
  </si>
  <si>
    <t>Balance Sheet Components (Tables)</t>
  </si>
  <si>
    <t>Prepaid Expenses and Other Current Assets</t>
  </si>
  <si>
    <t>Prepaid expenses and other current assets (in thousands)
December 31,
2017
2016
Preclinical and clinical
$
261
$
3,474
Other
301
678
Total
$
562
$
4,152</t>
  </si>
  <si>
    <t>Property and equipment, net (in thousands)
December 31,
2017
2016
Equipment and furniture
$
1,409
$
664
Buildings, leasehold and building improvements
134
134
1,543
798
Less: Accumulated depreciation and amortization
(745
)
(533
)
Property and equipment, net
$
798
$
265</t>
  </si>
  <si>
    <t>Build-to-Suit Lease Asset, Net</t>
  </si>
  <si>
    <t>Build-to-suit lease asset, net (in thousands)
December 31,
2017
2016
Build-to-suit lease asset
$
8,986
$
—
8,986
—
Less: Accumulated depreciation and amortization
(98
)
—
Build-to-suit lease asset, net
$
8,888
$
—</t>
  </si>
  <si>
    <t>Accrued Liabilities</t>
  </si>
  <si>
    <t>Accrued liabilities (in thousands)
December 31,
2017
2016
Payroll and related
$
2,058
$
3,818
Preclinical and clinical
1,694
8,803
Professional services
204
114
Other
137
164
Total
$
4,093
$
12,899</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7
Total
Level 1
Assets
Money market funds
$
62,428
$
62,428
Fair Value Measurements at December 31, 2016
Total
Level 1
Assets
Money market funds
$
85,911
$
85,911</t>
  </si>
  <si>
    <t>Derivative Financial Instruments (Tables)</t>
  </si>
  <si>
    <t>Summary of Effect of Foreign Currency Exchange Contracts on Consolidated Financial Statements</t>
  </si>
  <si>
    <t xml:space="preserve">The following table summarizes the effect of our foreign currency exchange contracts on the Company’s consolidated financial statements (in thousands):
As of
December 31,
2017
2016
Derivatives designated as hedges:
Gains (losses) recognized in accumulated OCI (effective portion)
$
—
$
(286
)
Gains (losses) reclassified from accumulated OCI into operating expenses (effective portion)
$
(350
)
$
64
Gains (losses) recognized in other income (expense), net (ineffective portion and amounts excluded from effectiveness testing)
$
—
$
—
Derivatives not designated as hedges:
Gains (losses) recognized in other income (expense), net
$
—
$
(80
) </t>
  </si>
  <si>
    <t>Commitments and Contingencies (Tables)</t>
  </si>
  <si>
    <t>Summary of Future Minimum Payments Under Company's Build-to-suit Lease Obligation</t>
  </si>
  <si>
    <t>Future minimum payments under the Company’s build-to-suit lease obligation as of December 31, 2017, are as follows (in thousands):
Year Ended December 31, 2017
2018
$
2,660
2019
2,732
2020
2,806
2021
2,882
2022
2,961
Thereafter
5,369
$
19,410</t>
  </si>
  <si>
    <t>Common Stock (Tables)</t>
  </si>
  <si>
    <t>Summary of Reserved Shares of Common Stock for Future Issuances</t>
  </si>
  <si>
    <t>The Company had reserved shares of common stock for future issuances as follows:
December 31,
2017
2016
Issuance of equity based awards under stock plan
—
1,044,113
Issuance upon exercise of options under stock plan
3,645,456
4,452,700
Issuance of restricted stock units under stock plan
2,518,740
502,027
Total
6,164,196
5,998,840</t>
  </si>
  <si>
    <t>Stock Based Awards (Tables)</t>
  </si>
  <si>
    <t>Summary of Stock Option Activity</t>
  </si>
  <si>
    <t>Activity under the Company’s stock option plans is set forth below:
Weighted
Average
Weighted
Remaining
Aggregate
Shares
Average
Contractual
Intrinsic
Available
Number of
Exercise
Life
Value
for Grant
Shares
Price
(in years)
(in thousands)
Balance at January 1, 2015
991,401
2,723,367
$
10.33
Additional shares authorized
1,091,045
—
—
Options granted
(664,100
)
664,100
15.34
Restricted stock units granted
(123,450
)
—
—
Options exercised
—
(90,851
)
1.34
Options cancelled
55,647
(55,647
)
15.68
Balances, December 31, 2015
1,350,543
3,240,969
$
11.51
Additional shares authorized
1,323,911
—
—
Options granted
(1,399,522
)
1,399,522
10.04
Restricted stock units granted
(332,964
)
—
—
Options exercised
—
(85,646
)
1.64
Options cancelled
102,145
(102,145
)
14.90
Balances, December 31, 2016
1,044,113
4,452,700
$
11.16
Additional shares authorized
1,567,975
—
—
Options granted
(1,364,700
)
1,364,700
15.92
Restricted stock units granted
(2,568,333
)
—
—
Options exercised
—
(850,995
)
2.94
Options cancelled
1,320,949
(1,320,949
)
14.65
Balances, December 31, 2017
4
3,645,456
$
13.60
6.3
$
38
Vested and expected to vest as of December 31, 2017
—
3,569,972
$
13.56
6.2
$
38
Exercisable as of December 31, 2017
—
2,345,851
$
12.85
5.0
$
31</t>
  </si>
  <si>
    <t>Stock Options Outstanding and Exercisable under Stock Option Plans</t>
  </si>
  <si>
    <t>The following table summarizes information with respect to stock options outstanding and currently exercisable and vested as of December 31, 2017:
Options Exercisable
Options Outstanding
and Vested
Weighted Average
Weighted Average
Remaining
Remaining
Range of
Number
Contractual
Number
Contractual
Exercise Prices
Outstanding
Life (in Years)
Outstanding
Life (in Years)
$1.27-$8.17
819,299
4.6
765,419
4.6
8.17-10.87
757,509
6.1
458,172
6.1
10.88-15.19
1,003,148
7.6
522,356
7.6
15.22-21.30
778,791
7.7
335,805
7.7
22.24-34.00
286,709
3.1
264,099
3.1
3,645,456
2,345,851</t>
  </si>
  <si>
    <t>Summary of Fair Value of Employee Stock Options</t>
  </si>
  <si>
    <t>The fair value of employee stock options was estimated using the Black-Scholes model with the following weighted-average assumptions
Year Ended December 31,
2017
2016
2015
Expected volatility
78.0%
77.9%
79.7%
Risk-free interest rate
2.1%
1.5%
1.7%
Dividend yield
0.0%
0.0%
0.0%
Expected life (in years)
6.2
6.0
6.0</t>
  </si>
  <si>
    <t>Schedule of Estimated Stock-Based Compensation Expense</t>
  </si>
  <si>
    <t>Stock-based compensation expense, net of estimate forfeitures, is reflected in the statements of operations and comprehensive loss as follows (in thousands):
Year Ended December 31,
2017
2016
2015
Operating Expenses
Research and development
$
4,549
$
3,837
$
3,032
General and administrative
8,800
7,086
7,667
Total
$
13,349
$
10,923
$
10,699</t>
  </si>
  <si>
    <t>Summary of Fair Value of Employees Stock Purchase Rights Under ESPP Using Black-Scholes Model with Following Weighted-Average Assumptions</t>
  </si>
  <si>
    <t>The Company estimated the fair value of our employees’ stock purchase rights under the ESPP using the Black-Scholes model with the following weighted-average assumptions:
Year Ended December 31,
2017
2016
2015
Expected volatility
162.3%
73.6%
72.1%
Risk-free interest rate
1.21%
0.51%
0.26%
Dividend yield
0.0%
0.0%
0.0%
Expected life (in years)
0.5
0.5
0.5</t>
  </si>
  <si>
    <t>Summary of Restricted Stock Activity</t>
  </si>
  <si>
    <t>A summary of the Company’s restricted stock activity is presented in the following tables:
Weighted
Average
Number of
Grant Date
Shares
Fair Value
Restricted Stock Units
Unvested at December 31, 2016
502,027
$
14.43
Granted
2,568,333
5.84
Vested
(169,938
)
13.24
Forfeited/canceled
(381,682
)
16.32
Unvested at December 31, 2017
2,518,740
$
5.43</t>
  </si>
  <si>
    <t>Comprehensive Income (Tables)</t>
  </si>
  <si>
    <t>Summary of Amounts Reclassified out of Accumulated Other Comprehensive Income</t>
  </si>
  <si>
    <t>The following table summarizes amounts reclassified out of Accumulated Other Comprehensive Income (AOCI) and their effect on the Company’s Consolidated Statements of Operations for the years ended December 31, 2017 and 2016.
Unrealized Gains and Losses on Cash Flow Hedges
Total
Balance at December 31, 2016
$
(350
)
$
(350
)
Other comprehensive earnings (loss) before reclassifications
—
—
Amounts reclassified out of other comprehensive loss
350
350
Net current period other comprehensive loss
350
350
Balance at December 31, 2017
$
—
$
—</t>
  </si>
  <si>
    <t>Income Taxes (Tables)</t>
  </si>
  <si>
    <t>Schedule of Provision for Federal Income Taxes</t>
  </si>
  <si>
    <t>The provision for federal income taxes in 2017, 2016, and 2015 is as follows:
December 31,
2017
2016
2015
Current
Federal
$
(247
)
$
247
$
—
State
—
—
—
(247
)
247
—
Deferred
Federal
$
—
$
—
$
—
State
—
—
—
Total deferred tax expense
—
—
—
Total income tax expense
$
(247
)
$
247
$
—</t>
  </si>
  <si>
    <t>Schedule of Income (Loss) Before Income Taxes Attributed to Geographic Locations</t>
  </si>
  <si>
    <t xml:space="preserve">December 31,
2017
2016
2015
United States
$
(125,093
)
$
(10,421
)
$
(17,671
)
Foreign
39,867
(85,149
)
(64,506
)
Net loss before provision for income taxes
$
(85,226
)
$
(95,570
)
$
(82,177
) </t>
  </si>
  <si>
    <t>Summary of Statutory Federal Tax Rate to Income or Loss before Taxes</t>
  </si>
  <si>
    <t xml:space="preserve">Income tax expense (benefit) in 2017, 2016, and 2015 differed from the amount expected by applying the statutory federal tax rate to the income or loss before taxes as summarized below:
December 31,
2017
2016
2015
Federal tax benefit at statutory rate
34
%
34
%
34
%
State tax benefit net of federal effect
—
—
—
Change in valuation allowance
(7
)%
(3
)%
(8
)%
Research and development credits
16
%
4
%
2
%
Non-deductible warrant
—
—
—
Foreign loss not benefitted
—
(30
)%
(26
)%
Other Non-deductible expenses
(3
)%
(5
)%
(2
)%
Change in rate differential
(38
)%
—
—
Build-to-suit adjustments
(2
)%
—
—
Total
0
%
0
%
0
% </t>
  </si>
  <si>
    <t>Significant Components of Net Deferred Tax Assets</t>
  </si>
  <si>
    <t>Significant components of the Company’s net deferred tax assets at December 31, 2016 and 2017 are as follows (in thousands):
December 31,
2017
2016
Net operating loss carry forwards
$
69,281
$
32,500
Research and development tax credits
34,891
8,142
Stock based compensation and other
5,693
7,256
Depreciation and amortization
—
78
Total deferred tax assets
109,865
47,976
Less: Valuation allowance
(108,782
)
(47,976
)
Deferred tax liabilities
(1,083
)
—
Net deferred tax assets
$
—
$
—</t>
  </si>
  <si>
    <t>Reconciliation of Amount of Unrecognized Tax Benefits</t>
  </si>
  <si>
    <t>A reconciliation of the beginning and ending amount of unrecognized tax benefits is as follows (in thousands):
Amount
Balance at January 1, 2015
$
332
Increases based on tax positions taken during a prior period
3,562
Increases based on tax positions taken during a current period
167
Balance at December 31, 2015
$
4,061
Gross increase/ (decrease) related to prior year tax positions
1,069
Gross increase related to current year positions
4,986
Reductions to unrecognized tax benefits related to lapsing statute of limitations
—
Balance at December 31, 2016
$
10,116
Gross increase/ (decrease) related to prior year tax positions 1
(7,776
)
Gross increase related to current year positions
1,594
Reductions to unrecognized tax benefits related to lapsing statute of limitations
—
Balance at December 31, 2017
$
3,934
1 positions previously taken. As a result of this new information, Management re-assessed its Orphan Drug Credit uncertain tax position and made its best estimate to account for the higher level of certainty. The change in unrecognized tax benefit is fully offset by a corresponding change in valuation allowance and therefore has no impact on the income statement.</t>
  </si>
  <si>
    <t>Net Loss per Share (Tables)</t>
  </si>
  <si>
    <t>Summary of Computation of Basic and Diluted Net Loss Per Share</t>
  </si>
  <si>
    <t>The following table summarizes the computation of basic and diluted net loss per share attributable to common stockholders of the Company (in thousands, except per share data):
December 31,
2017
2016
2015
Net loss attributable to common stockholders- basic and diluted
$
(84,979
)
$
(95,817
)
$
(82,177
)
Net loss per share- basic and diluted
$
(2.41
)
$
(3.11
)
$
(2.84
)
Weighted-average common shares used to compute net loss per share- basic and diluted
35,228
30,784
28,964</t>
  </si>
  <si>
    <t>Summary of Potentially Anti-dilutive Securities Excluded from Computation of Diluted Shares Outstanding</t>
  </si>
  <si>
    <t>The following potentially dilutive securities outstanding at the end of the years presented have been excluded from the computation of diluted shares outstanding:
December 31,
2017
2016
2015
Options to purchase common stock
3,645,456
4,452,700
3,240,969
Restricted stock units
2,518,740
502,027
254,067</t>
  </si>
  <si>
    <t>Quarterly Results (Unaudited) (Tables)</t>
  </si>
  <si>
    <t>Schedule of Quarterly Financial Information</t>
  </si>
  <si>
    <t>The following table is in thousands, except per share amounts:
Quarters Ended
March 31,
June 30,
September 30,
December 31,
2017
2017
2017
2017
Consolidated Statement of operations data:
Revenue
Contract revenue
$
—
$
—
$
—
$
40,000
Total revenue
—
—
—
40,000
Operating expenses
Research and development
22,004
28,618
42,673
1,317
General and administrative
7,656
7,572
7,072
7,569
Total operating expenses
29,660
36,190
49,745
8,886
Income (loss) from operations
(29,660
)
(36,190
)
(49,745
)
31,114
Interest income
199
242
220
186
Other income (expense), net
(261
)
(521
)
(262
)
(547
)
Net income (loss) before provision for income taxes
(29,722
)
(36,469
)
(49,787
)
30,753
Provision for (benefit from) income taxes
—
128
—
(375
)
Net income (loss)
$
(29,722
)
$
(36,597
)
$
(49,787
)
$
31,128
Net income (loss) per share- basic
$
(0.85
)
$
(1.04
)
$
(1.40
)
$
0.87
Weighted-average common shares used to compute basic net income (loss) per share
35,004
35,316
35,680
35,872
Net loss per share- diluted
$
(0.85
)
$
(1.04
)
$
(1.40
)
$
0.87
Weighted-average common shares used to compute diluted net income (loss) per share
35,004
35,316
35,680
35,901
Quarters Ended
March 31,
June 30,
September 30,
December 31,
2016
2016
2016
2016
Consolidated Statement of operations data:
Operating expenses
Research and development
$
18,192
$
16,397
$
20,664
$
16,731
General and administrative
5,915
5,909
6,752
5,760
Total operating expenses
24,107
22,306
27,416
22,491
Loss from operations
(24,107
)
(22,306
)
(27,416
)
(22,491
)
Interest income
105
129
120
160
Other income (expense), net
(230
)
59
(39
)
446
Net loss before provision for income taxes
(24,232
)
(22,118
)
(27,335
)
(21,885
)
Provision for income taxes
—
—
—
247
Net loss attributable to common stockholders
$
(24,232
)
$
(22,118
)
$
(27,335
)
$
(22,132
)
Net loss per basic and diluted share attributable to common stockholders
$
(0.82
)
$
(0.75
)
$
(0.92
)
$
(0.64
)
Weighted-average common shares used to compute basic and diluted net loss per share
29,422
29,489
29,574
34,609</t>
  </si>
  <si>
    <t>Formation and Business of the Company - Additional Information (Detail) - USD ($) $ in Thousands</t>
  </si>
  <si>
    <t>Nov. 04, 2016</t>
  </si>
  <si>
    <t>Jan. 31, 2015</t>
  </si>
  <si>
    <t>Mar. 31, 2014</t>
  </si>
  <si>
    <t>Public Offering [Line Items]</t>
  </si>
  <si>
    <t>Business incorporated date</t>
  </si>
  <si>
    <t>Dec. 10,
		2008</t>
  </si>
  <si>
    <t>Proceeds from issuance of common stock in initial public offering, net of issuance costs</t>
  </si>
  <si>
    <t>Convertible preferred stock, shares authorized</t>
  </si>
  <si>
    <t>IPO [Member]</t>
  </si>
  <si>
    <t>Public offering shares of common stock issued</t>
  </si>
  <si>
    <t>Summary of Significant Accounting Policies - Additional Information (Detail)</t>
  </si>
  <si>
    <t>Dec. 31, 2017USD ($)SegmentDerivativeContract</t>
  </si>
  <si>
    <t>Dec. 31, 2016USD ($)DerivativeContract</t>
  </si>
  <si>
    <t>Dec. 31, 2015USD ($)</t>
  </si>
  <si>
    <t>Dec. 31, 2014USD ($)</t>
  </si>
  <si>
    <t>Significant Accounting Policies [Line Items]</t>
  </si>
  <si>
    <t>Working capital</t>
  </si>
  <si>
    <t>Number of operating segment | Segment</t>
  </si>
  <si>
    <t>Cash and cash equivalents maturity period</t>
  </si>
  <si>
    <t>Three months or less</t>
  </si>
  <si>
    <t>Impairments of long-lived assets</t>
  </si>
  <si>
    <t>Teijin Limited [Member]</t>
  </si>
  <si>
    <t>Contract revenues received</t>
  </si>
  <si>
    <t>Level II Assets [Member]</t>
  </si>
  <si>
    <t>Number of foreign currency derivative contracts outstanding | DerivativeContract</t>
  </si>
  <si>
    <t>Minimum [Member]</t>
  </si>
  <si>
    <t>Property and equipment estimated useful lives</t>
  </si>
  <si>
    <t>3 years</t>
  </si>
  <si>
    <t>Maximum [Member]</t>
  </si>
  <si>
    <t>5 years</t>
  </si>
  <si>
    <t>Percentage for the amount of benefit realized upon ultimate settlement</t>
  </si>
  <si>
    <t>50.00%</t>
  </si>
  <si>
    <t>Balance Sheet Components - Prepaid Expenses and Other Current Assets (Detail) - USD ($) $ in Thousands</t>
  </si>
  <si>
    <t>Prepaid Expense And Other Assets [Abstract]</t>
  </si>
  <si>
    <t>Preclinical and clinical</t>
  </si>
  <si>
    <t>Other</t>
  </si>
  <si>
    <t>Balance Sheet Components - Property and Equipment, net (Detail) - USD ($) $ in Thousands</t>
  </si>
  <si>
    <t>Property Plant And Equipment [Line Items]</t>
  </si>
  <si>
    <t>Property and equipment, gross</t>
  </si>
  <si>
    <t>Less: Accumulated depreciation and amortization</t>
  </si>
  <si>
    <t>Equipment and Furniture [Member]</t>
  </si>
  <si>
    <t>Buildings, Leasehold and Building Improvements [Member]</t>
  </si>
  <si>
    <t>Balance Sheet Components - Build-to-Suit Lease Asset, Net (Detail) $ in Thousands</t>
  </si>
  <si>
    <t>Dec. 31, 2017USD ($)</t>
  </si>
  <si>
    <t>Build To Suit Lease Assets [Abstract]</t>
  </si>
  <si>
    <t>Build-to-suit lease asset, net</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Money market funds [Member] - USD ($) $ in Thousands</t>
  </si>
  <si>
    <t>Fair Value Assets And Liabilities Measured On Recurring And Nonrecurring Basis [Line Items]</t>
  </si>
  <si>
    <t>Assets, fair value</t>
  </si>
  <si>
    <t>Level 1 [Member]</t>
  </si>
  <si>
    <t>Fair Value Measurements - Additional Information (Detail) - USD ($)</t>
  </si>
  <si>
    <t>Transfers within the hierarchy</t>
  </si>
  <si>
    <t>Derivative Financial Instruments - Additional Information (Detail)</t>
  </si>
  <si>
    <t>Other Income (Expense) [Member]</t>
  </si>
  <si>
    <t>Derivatives Fair Value [Line Items]</t>
  </si>
  <si>
    <t>Gain (loss) on discontinuance of cash flow hedges</t>
  </si>
  <si>
    <t>Derivative instruments maturity term</t>
  </si>
  <si>
    <t>12 months</t>
  </si>
  <si>
    <t>Derivative Financial Instruments - Summary of Effect of Foreign Currency Exchange Contracts on Consolidated Financial Statements (Details) - USD ($) $ in Thousands</t>
  </si>
  <si>
    <t>Derivatives designated as hedges:</t>
  </si>
  <si>
    <t>Gains (losses) recognized in accumulated OCI (effective portion)</t>
  </si>
  <si>
    <t>Gains (losses) reclassified from accumulated OCI into operating expenses (effective portion)</t>
  </si>
  <si>
    <t>Derivatives not designated as hedges:</t>
  </si>
  <si>
    <t>Gains (losses) recognized in other income (expense), net</t>
  </si>
  <si>
    <t>Teijin Agreement - Additional Information (Detail) - License and Supply Agreement [Member] - USD ($)</t>
  </si>
  <si>
    <t>1 Months Ended</t>
  </si>
  <si>
    <t>14 Months Ended</t>
  </si>
  <si>
    <t>Jan. 31, 2018</t>
  </si>
  <si>
    <t>Aug. 31, 2016</t>
  </si>
  <si>
    <t>Revenue Recognition Milestone Method [Line Items]</t>
  </si>
  <si>
    <t>Potential to receive development milestone</t>
  </si>
  <si>
    <t>Potential to receive development, regulatory and sales milestone payments before termination</t>
  </si>
  <si>
    <t>Teijin Limited [Member] | Subsequent Event [Member]</t>
  </si>
  <si>
    <t>Agreement effective termination date</t>
  </si>
  <si>
    <t>Jan. 31,
		2018</t>
  </si>
  <si>
    <t>Teijin Limited [Member] | Upfront Payment Arrangement [Member]</t>
  </si>
  <si>
    <t>Payments received under license and supply agreement</t>
  </si>
  <si>
    <t>Teijin Limited [Member] | Up-front Fixed and Non-refundable Payment Arrangement [Member]</t>
  </si>
  <si>
    <t>Costs associated with additional trials</t>
  </si>
  <si>
    <t>Maximum [Member] | Teijin Limited [Member]</t>
  </si>
  <si>
    <t>Potential to receive regulatory milestone</t>
  </si>
  <si>
    <t>Potential to receive sales milestone</t>
  </si>
  <si>
    <t>Build-to-Suit Lease - Additional Information (Detail) $ in Thousands</t>
  </si>
  <si>
    <t>Mar. 31, 2017USD ($)ft²</t>
  </si>
  <si>
    <t>Dec. 31, 2016USD ($)</t>
  </si>
  <si>
    <t>Operating Leased Assets [Line Items]</t>
  </si>
  <si>
    <t>Operating lease payments</t>
  </si>
  <si>
    <t>Option to extend, existence, operating facility lease</t>
  </si>
  <si>
    <t>true</t>
  </si>
  <si>
    <t>Build-to-suit obligation</t>
  </si>
  <si>
    <t>Build-to-suit related to construction costs incurred</t>
  </si>
  <si>
    <t>Assets Held under Operating Leases [Member]</t>
  </si>
  <si>
    <t>1020 Marsh Road, Menlo Park, California [Member]</t>
  </si>
  <si>
    <t>Operating facility lease area | ft²</t>
  </si>
  <si>
    <t>Operating facility lease term</t>
  </si>
  <si>
    <t>86 months</t>
  </si>
  <si>
    <t>Lease agreement, additional extended lease term</t>
  </si>
  <si>
    <t>Tenant improvement allowance</t>
  </si>
  <si>
    <t>Letter of credit to secure lease obligations</t>
  </si>
  <si>
    <t>1060 Marsh Road [Member]</t>
  </si>
  <si>
    <t>Commitments and Contingencies - Additional Information (Detail)</t>
  </si>
  <si>
    <t>Mar. 31, 2017USD ($)ft²Lease</t>
  </si>
  <si>
    <t>Dec. 31, 2015ft²</t>
  </si>
  <si>
    <t>Mar. 31, 2014ft²</t>
  </si>
  <si>
    <t>Loss Contingencies [Line Items]</t>
  </si>
  <si>
    <t>Number of lease renewal option | Lease</t>
  </si>
  <si>
    <t>Rent expense</t>
  </si>
  <si>
    <t>Aggregate noncancelable purchase commitments</t>
  </si>
  <si>
    <t>Other potential commitments</t>
  </si>
  <si>
    <t>Pending or threatened legal proceedings</t>
  </si>
  <si>
    <t>Commitment to make development and sales-related milestone payments</t>
  </si>
  <si>
    <t>Menlo Park, California [Member]</t>
  </si>
  <si>
    <t>39 months</t>
  </si>
  <si>
    <t>Lease expiration end date</t>
  </si>
  <si>
    <t>2017-08</t>
  </si>
  <si>
    <t>Menlo Park, California [Member] | Sublease Agreement [Member]</t>
  </si>
  <si>
    <t>24 months</t>
  </si>
  <si>
    <t>2017-12</t>
  </si>
  <si>
    <t>Lease commencement date</t>
  </si>
  <si>
    <t>Lease agreement, one renewal option term</t>
  </si>
  <si>
    <t>Commitments and Contingencies - Summary of Future Minimum Payments Under Company's Build-to-suit Lease Obligation (Detail) $ in Thousands</t>
  </si>
  <si>
    <t>Leases [Abstract]</t>
  </si>
  <si>
    <t>Thereafter</t>
  </si>
  <si>
    <t>Total, Future minimum payments</t>
  </si>
  <si>
    <t>Common Stock - Additional Information (Detail) - USD ($)</t>
  </si>
  <si>
    <t>Class Of Stock [Line Items]</t>
  </si>
  <si>
    <t>Voting power per share</t>
  </si>
  <si>
    <t>One</t>
  </si>
  <si>
    <t>Common stock, dividends declared</t>
  </si>
  <si>
    <t>Proceeds from issuance of common stock in public offering, net of issuance costs</t>
  </si>
  <si>
    <t>Common Stock - Summary of Reserved Shares of Common Stock for Future Issuances (Detail) - shares</t>
  </si>
  <si>
    <t>Common Stock, Capital Shares Reserved for Future Issuance</t>
  </si>
  <si>
    <t>Stock Compensation Plan [Member]</t>
  </si>
  <si>
    <t>Options to purchase common stock [Member]</t>
  </si>
  <si>
    <t>Restricted stock units [Member]</t>
  </si>
  <si>
    <t>Stock Based Awards - Additional Information (Detail) - USD ($)</t>
  </si>
  <si>
    <t>May 31, 2015</t>
  </si>
  <si>
    <t>Feb. 28, 2009</t>
  </si>
  <si>
    <t>Jun. 30, 2015</t>
  </si>
  <si>
    <t>Dec. 31, 2014</t>
  </si>
  <si>
    <t>Mar. 20, 2014</t>
  </si>
  <si>
    <t>Share Based Compensation Arrangement By Share Based Payment Award [Line Items]</t>
  </si>
  <si>
    <t>Number of shares reserved</t>
  </si>
  <si>
    <t>Common stock reserved for future issuance</t>
  </si>
  <si>
    <t>Intrinsic value of stock option exercised</t>
  </si>
  <si>
    <t>Unrecognized employee stock-based compensation</t>
  </si>
  <si>
    <t>Unvested stock options expected to vest, term</t>
  </si>
  <si>
    <t>6 years 6 months</t>
  </si>
  <si>
    <t>Additional shares issued</t>
  </si>
  <si>
    <t>Common stock, voting rights</t>
  </si>
  <si>
    <t>Recognized compensation expense</t>
  </si>
  <si>
    <t>Restricted stock unit remaining weighted average period</t>
  </si>
  <si>
    <t>6 years 3 months 18 days</t>
  </si>
  <si>
    <t>Co-Founder And CEO [Member]</t>
  </si>
  <si>
    <t>Separation related costs</t>
  </si>
  <si>
    <t>Unexercised vested and expected to vest stock options</t>
  </si>
  <si>
    <t>Incremental payroll costs</t>
  </si>
  <si>
    <t>Employee Stock Option [Member]</t>
  </si>
  <si>
    <t>Options vesting period</t>
  </si>
  <si>
    <t>4 years</t>
  </si>
  <si>
    <t>Stock options, weighted-average grant date fair value</t>
  </si>
  <si>
    <t>Tax benefits realized from options and other share-based payment arrangements</t>
  </si>
  <si>
    <t>Weighted-average remaining vesting period</t>
  </si>
  <si>
    <t>2 years 3 months 18 days</t>
  </si>
  <si>
    <t>Approximate compensation expenses</t>
  </si>
  <si>
    <t>2 years 9 months 18 days</t>
  </si>
  <si>
    <t>2009 Plan [Member]</t>
  </si>
  <si>
    <t>Options vested , description</t>
  </si>
  <si>
    <t>options granted generally vest over four years and vest at a rate of 25% upon the first anniversary of the issuance date and 1/36th per month thereafter</t>
  </si>
  <si>
    <t>2014 Plan [Member]</t>
  </si>
  <si>
    <t>Options expiration period</t>
  </si>
  <si>
    <t>10 years</t>
  </si>
  <si>
    <t>Options granted under the 2014 Plan have a contractual life of ten years and generally vest over four years and vest at a rate of 25% upon the first anniversary of the issuance date and 1/36th per month thereafter.</t>
  </si>
  <si>
    <t>Percentage of common stock issued and outstanding increase annually</t>
  </si>
  <si>
    <t>4.50%</t>
  </si>
  <si>
    <t>End date of automatic annual increase of shares reserved for issuance</t>
  </si>
  <si>
    <t>Jan. 1,
		2024</t>
  </si>
  <si>
    <t>2014 Plan [Member] | Incentive Stock Option [Member]</t>
  </si>
  <si>
    <t>Employee Stock Purchase Plan [Member]</t>
  </si>
  <si>
    <t>1.00%</t>
  </si>
  <si>
    <t>Immediately after the grant would own stock possessing 5% or more of the total combined voting power or value of our common stock.</t>
  </si>
  <si>
    <t>Percentage of stock possessing</t>
  </si>
  <si>
    <t>5.00%</t>
  </si>
  <si>
    <t>Rights to purchase stock that remains outstanding</t>
  </si>
  <si>
    <t>Offerings of purchase periods</t>
  </si>
  <si>
    <t>27 months</t>
  </si>
  <si>
    <t>Maximum employee subscription rate</t>
  </si>
  <si>
    <t>15.00%</t>
  </si>
  <si>
    <t>Maximum [Member] | 2009 Plan [Member]</t>
  </si>
  <si>
    <t>Minimum [Member] | 2009 Plan [Member] | Incentive Stock Option [Member]</t>
  </si>
  <si>
    <t>Price of options granted, percentage</t>
  </si>
  <si>
    <t>100.00%</t>
  </si>
  <si>
    <t>Minimum [Member] | 2009 Plan [Member] | 10% Shareholders [Member]</t>
  </si>
  <si>
    <t>110.00%</t>
  </si>
  <si>
    <t>Minimum [Member] | 2014 Plan [Member] | Incentive Stock Option [Member]</t>
  </si>
  <si>
    <t>Minimum [Member] | Employee Stock Purchase Plan [Member]</t>
  </si>
  <si>
    <t>85.00%</t>
  </si>
  <si>
    <t>Stock Based Awards - Summary of Stock Options Activity (Detail) - USD ($) $ / shares in Units, $ in Thousands</t>
  </si>
  <si>
    <t>Shares Available for Grant</t>
  </si>
  <si>
    <t>Shares Available for Grant, Beginning balance</t>
  </si>
  <si>
    <t>Shares Available for Grant, Additional shares authorized</t>
  </si>
  <si>
    <t>Shares Available for Grant, Options granted</t>
  </si>
  <si>
    <t>Shares Available for Grant, Restricted stock units granted</t>
  </si>
  <si>
    <t>Shares Available for Grant, Options cancelled</t>
  </si>
  <si>
    <t>Shares Available for Grant, Ending balance</t>
  </si>
  <si>
    <t>Number of shares</t>
  </si>
  <si>
    <t>Number of Shares, Beginning balance</t>
  </si>
  <si>
    <t>Number of Shares, Options granted</t>
  </si>
  <si>
    <t>Number of Shares, Options exercised</t>
  </si>
  <si>
    <t>Number of Shares, Options cancelled</t>
  </si>
  <si>
    <t>Number of Shares, Ending balance</t>
  </si>
  <si>
    <t>Number of Shares, Vested and expected to vest</t>
  </si>
  <si>
    <t>Number of Shares, Exercisable</t>
  </si>
  <si>
    <t>Weighted Average Exercise Pri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 Average Remaining Contractual Life (in years)</t>
  </si>
  <si>
    <t>Weighted Average Remaining Contractual Life, Options outstanding</t>
  </si>
  <si>
    <t>Weighted Average Remaining Contractual Life, Vested and expected to vest</t>
  </si>
  <si>
    <t>Weighted Average Remaining Contractual Life, Exercisable</t>
  </si>
  <si>
    <t>Aggregate Intrinsic Value, Options outstanding</t>
  </si>
  <si>
    <t>Aggregate Intrinsic Value, Vested and expected to vest</t>
  </si>
  <si>
    <t>Aggregate Intrinsic Value, Exercisable</t>
  </si>
  <si>
    <t>Stock Based Awards - Stock Options Outstanding and Exercisable under Stock Option Plans (Detail)</t>
  </si>
  <si>
    <t>Dec. 31, 2017$ / sharesshares</t>
  </si>
  <si>
    <t>Share-based Compensation, Shares Authorized under Stock Option Plans, Exercise Price Range [Line Items]</t>
  </si>
  <si>
    <t>Options Outstanding, Number</t>
  </si>
  <si>
    <t>Options Exercisable and Vested, Outstanding Number</t>
  </si>
  <si>
    <t>$1.27 - $2.53 [Member]</t>
  </si>
  <si>
    <t>Range of Exercise Price, Lower Limit | $ / shares</t>
  </si>
  <si>
    <t>Range of Exercise Price, Upper Limit | $ / shares</t>
  </si>
  <si>
    <t>Options Outstanding, Weighted Average Remaining Contractual Life (Years)</t>
  </si>
  <si>
    <t>4 years 7 months 6 days</t>
  </si>
  <si>
    <t>Options Exercisable and Vested, Weighted Average Remaining Contractual Life (Years)</t>
  </si>
  <si>
    <t>$3.33 - $10.68 [Member]</t>
  </si>
  <si>
    <t>6 years 1 month 6 days</t>
  </si>
  <si>
    <t>$10.87 - $20.30 [Member]</t>
  </si>
  <si>
    <t>7 years 7 months 6 days</t>
  </si>
  <si>
    <t>$21.00 - $31.96 [Member]</t>
  </si>
  <si>
    <t>7 years 8 months 12 days</t>
  </si>
  <si>
    <t>$34.00 [Member]</t>
  </si>
  <si>
    <t>3 years 1 month 6 days</t>
  </si>
  <si>
    <t>Stock Based Awards - Summary of Fair Value of Employee Stock Options (Detail)</t>
  </si>
  <si>
    <t>Expected volatility</t>
  </si>
  <si>
    <t>78.00%</t>
  </si>
  <si>
    <t>77.90%</t>
  </si>
  <si>
    <t>79.70%</t>
  </si>
  <si>
    <t>Risk-free interest rate</t>
  </si>
  <si>
    <t>2.10%</t>
  </si>
  <si>
    <t>1.50%</t>
  </si>
  <si>
    <t>1.70%</t>
  </si>
  <si>
    <t>Dividend yield</t>
  </si>
  <si>
    <t>0.00%</t>
  </si>
  <si>
    <t>Expected life (in years)</t>
  </si>
  <si>
    <t>6 years 2 months 12 days</t>
  </si>
  <si>
    <t>6 years</t>
  </si>
  <si>
    <t>Stock Based Awards - Schedule of Estimated Stock-Based Compensation Expense (Detail) - USD ($) $ in Thousands</t>
  </si>
  <si>
    <t>Employee Service Share Based Compensation Allocation Of Recognized Period Costs [Line Items]</t>
  </si>
  <si>
    <t>Research and development [Member]</t>
  </si>
  <si>
    <t>General and administrative [Member]</t>
  </si>
  <si>
    <t>Stock Based Awards - Summary of Fair Value of Employees Stock Purchase Rights Under ESPP Using Black-Scholes Model with Following Weighted-Average Assumptions (Detail)</t>
  </si>
  <si>
    <t>162.30%</t>
  </si>
  <si>
    <t>73.60%</t>
  </si>
  <si>
    <t>72.10%</t>
  </si>
  <si>
    <t>1.21%</t>
  </si>
  <si>
    <t>0.51%</t>
  </si>
  <si>
    <t>0.26%</t>
  </si>
  <si>
    <t>6 months</t>
  </si>
  <si>
    <t>Stock Based Awards - Summary of Restricted Stock Activity (Detail) - $ / shares</t>
  </si>
  <si>
    <t>Number of Shares, Granted</t>
  </si>
  <si>
    <t>Number of Shares, Unvested beginning balance</t>
  </si>
  <si>
    <t>Number of Shares, Vested</t>
  </si>
  <si>
    <t>Number of Shares, Forfeited/canceled</t>
  </si>
  <si>
    <t>Number of Shares, Unvested ending balance</t>
  </si>
  <si>
    <t>Weighted Average Grant-Date Fair Value, Unvested beginning balance</t>
  </si>
  <si>
    <t>Weighted Average Grant Date Fair Value, Granted</t>
  </si>
  <si>
    <t>Weighted Average Grant Date Fair Value, Vested</t>
  </si>
  <si>
    <t>Weighted Average Grant Date Fair Value, Forfeited/canceled</t>
  </si>
  <si>
    <t>Weighted Average Grant Date Fair Value, Unvested ending balance</t>
  </si>
  <si>
    <t>Comprehensive Income - Summary of Amounts Reclassified out of Accumulated Other Comprehensive Income (Detail) $ in Thousands</t>
  </si>
  <si>
    <t>Accumulated Other Comprehensive Income Loss [Line Items]</t>
  </si>
  <si>
    <t>Beginning Balances</t>
  </si>
  <si>
    <t>Amounts reclassified out of other comprehensive loss</t>
  </si>
  <si>
    <t>Net current period other comprehensive loss</t>
  </si>
  <si>
    <t>Ending Balances</t>
  </si>
  <si>
    <t>Unrealized Gains and Losses on Cash Flow Hedges [Member]</t>
  </si>
  <si>
    <t>Accumulated Other Comprehensive Income [Member]</t>
  </si>
  <si>
    <t>Related Party - Additional Information (Detail) - Amunix Inc. [Member] - USD ($) $ in Millions</t>
  </si>
  <si>
    <t>Dec. 31, 2013</t>
  </si>
  <si>
    <t>Related Party Transaction [Line Items]</t>
  </si>
  <si>
    <t>Additional consideration, milestone payments</t>
  </si>
  <si>
    <t>Operating expenses from related party transaction</t>
  </si>
  <si>
    <t>Due to related party</t>
  </si>
  <si>
    <t>Preferred stock [Member]</t>
  </si>
  <si>
    <t>Ownership percentage</t>
  </si>
  <si>
    <t>10.00%</t>
  </si>
  <si>
    <t>Common Stock [Member] | Maximum [Member]</t>
  </si>
  <si>
    <t>Income Taxes - Schedule of Provision for Federal Income Taxes (Detail) - USD ($) $ in Thousands</t>
  </si>
  <si>
    <t>Current</t>
  </si>
  <si>
    <t>Federal</t>
  </si>
  <si>
    <t>Total current tax expense</t>
  </si>
  <si>
    <t>Deferred</t>
  </si>
  <si>
    <t>Total income tax expense</t>
  </si>
  <si>
    <t>Income Taxes - Schedule of Income (Loss) Before Income Taxes Attributed to Geographic Locations (Details) - USD ($) $ in Thousands</t>
  </si>
  <si>
    <t>United States</t>
  </si>
  <si>
    <t>Foreign</t>
  </si>
  <si>
    <t>Income Taxes - Summary of Statutory Federal Tax Rate to Income or Loss before Taxes (Detail)</t>
  </si>
  <si>
    <t>Federal tax benefit at statutory rate</t>
  </si>
  <si>
    <t>34.00%</t>
  </si>
  <si>
    <t>Change in valuation allowance</t>
  </si>
  <si>
    <t>(7.00%)</t>
  </si>
  <si>
    <t>(3.00%)</t>
  </si>
  <si>
    <t>(8.00%)</t>
  </si>
  <si>
    <t>Research and development credits</t>
  </si>
  <si>
    <t>16.00%</t>
  </si>
  <si>
    <t>4.00%</t>
  </si>
  <si>
    <t>2.00%</t>
  </si>
  <si>
    <t>Foreign loss not benefitted</t>
  </si>
  <si>
    <t>(30.00%)</t>
  </si>
  <si>
    <t>(26.00%)</t>
  </si>
  <si>
    <t>Other Non-deductible expenses</t>
  </si>
  <si>
    <t>(5.00%)</t>
  </si>
  <si>
    <t>(2.00%)</t>
  </si>
  <si>
    <t>Change in rate differential</t>
  </si>
  <si>
    <t>(38.00%)</t>
  </si>
  <si>
    <t>Build-to-suit adjustments</t>
  </si>
  <si>
    <t>Income Taxes - Significant Components of Net Deferred Tax Assets (Detail) - USD ($) $ in Thousands</t>
  </si>
  <si>
    <t>Net operating loss carry forwards</t>
  </si>
  <si>
    <t>Research and development tax credits</t>
  </si>
  <si>
    <t>Stock based compensation and other</t>
  </si>
  <si>
    <t>Total deferred tax assets</t>
  </si>
  <si>
    <t>Less: Valuation allowance</t>
  </si>
  <si>
    <t>Deferred tax liabilities</t>
  </si>
  <si>
    <t>Income Taxes - Additional Information (Detail) - USD ($) $ in Thousands</t>
  </si>
  <si>
    <t>Dec. 31, 2018</t>
  </si>
  <si>
    <t>Income Tax Contingency [Line Items]</t>
  </si>
  <si>
    <t>Increase in valuation allowance</t>
  </si>
  <si>
    <t>Total gross deferred tax assets</t>
  </si>
  <si>
    <t>Unrecognized tax benefits</t>
  </si>
  <si>
    <t>Provisional amount related to re-measurement of deferred tax balance, reduction amount</t>
  </si>
  <si>
    <t>Scenario, Plan [Member]</t>
  </si>
  <si>
    <t>21.00%</t>
  </si>
  <si>
    <t>Federal [Member]</t>
  </si>
  <si>
    <t>Net operating loss carryforwards</t>
  </si>
  <si>
    <t>Federal [Member] | Research and Development Tax Credits [Member]</t>
  </si>
  <si>
    <t>Tax credits</t>
  </si>
  <si>
    <t>Tax credit, expiration</t>
  </si>
  <si>
    <t>Begin to expire in 2029</t>
  </si>
  <si>
    <t>Federal [Member] | Orphan Drug Credit [Member]</t>
  </si>
  <si>
    <t>Begins to expire in 2033</t>
  </si>
  <si>
    <t>State [Member]</t>
  </si>
  <si>
    <t>Operating loss carryforwards, expiration</t>
  </si>
  <si>
    <t>State [Member] | Research and Development Tax Credits [Member]</t>
  </si>
  <si>
    <t>Foreign [Member]</t>
  </si>
  <si>
    <t>Begin to expire in 2023</t>
  </si>
  <si>
    <t>Income Taxes - Reconciliation of Amount of Unrecognized Tax Benefits (Detail) - USD ($) $ in Thousands</t>
  </si>
  <si>
    <t>Beginning Balance</t>
  </si>
  <si>
    <t>Increases based on tax positions taken during a prior period</t>
  </si>
  <si>
    <t>Gross (decrease) related to prior year tax positions</t>
  </si>
  <si>
    <t>Increases based on tax positions taken during a current period</t>
  </si>
  <si>
    <t>Ending Balance</t>
  </si>
  <si>
    <t>Restructuring Plan - Additional Information (Detail) $ in Millions</t>
  </si>
  <si>
    <t>Oct. 06, 2017Employee</t>
  </si>
  <si>
    <t>Oct. 31, 2017shares</t>
  </si>
  <si>
    <t>Dec. 31, 2017USD ($)shares</t>
  </si>
  <si>
    <t>Restructuring Plan [Member]</t>
  </si>
  <si>
    <t>Restructuring Cost And Reserve [Line Items]</t>
  </si>
  <si>
    <t>Restructuring plan effective date</t>
  </si>
  <si>
    <t>Oct. 20,
		2017</t>
  </si>
  <si>
    <t>Number of employees reduced | Employee</t>
  </si>
  <si>
    <t>Approximate reduction as a percent of workforce</t>
  </si>
  <si>
    <t>62.00%</t>
  </si>
  <si>
    <t>Restructuring plan notification date to affected employees</t>
  </si>
  <si>
    <t>Oct. 6,
		2017</t>
  </si>
  <si>
    <t>One-time severance-related charge</t>
  </si>
  <si>
    <t>Accrued cash retention bonus</t>
  </si>
  <si>
    <t>Restructuring Plan [Member] | General and administrative [Member]</t>
  </si>
  <si>
    <t>Restructuring Plan [Member] | Research and development [Member]</t>
  </si>
  <si>
    <t>Severance Benefit Plan [Member]</t>
  </si>
  <si>
    <t>Vesting period of shares granted to retained employees</t>
  </si>
  <si>
    <t>2 years</t>
  </si>
  <si>
    <t>Cash retention bonus percentage of each retained employees then current base salary</t>
  </si>
  <si>
    <t>Required additional continuing employment period for retained employees</t>
  </si>
  <si>
    <t>Severance Benefit Plan [Member] | Restricted stock units [Member]</t>
  </si>
  <si>
    <t>Approximate number of shares granted to retained employees | shares</t>
  </si>
  <si>
    <t>Employee Benefit Plans - Additional Information (Detail) - USD ($)</t>
  </si>
  <si>
    <t>Oct. 31, 2017</t>
  </si>
  <si>
    <t>Defined Contribution Plan Disclosure [Line Items]</t>
  </si>
  <si>
    <t>Matching contributions made</t>
  </si>
  <si>
    <t>Approximate number of shares granted to retained employees</t>
  </si>
  <si>
    <t>Net Loss per Share - Summary of Computation of Basic and Diluted Net Loss Per Share (Detail) - USD ($) $ / shares in Units, shares in Thousands, $ in Thousands</t>
  </si>
  <si>
    <t>Net loss attributable to common stockholders- basic and diluted</t>
  </si>
  <si>
    <t>Net Loss per Share - Summary of Potentially Anti-dilutive Securities Excluded from Computation of Diluted Shares Outstanding (Detail) - shares</t>
  </si>
  <si>
    <t>Antidilutive Securities Excluded from Computation of Earnings Per Share [Line Items]</t>
  </si>
  <si>
    <t>Potentially Anti-dilutive securities excluded from computation of diluted shares outstanding</t>
  </si>
  <si>
    <t>Quarterly Results (Unaudited) - Schedule of Quarterly Financial Information (Detail) - USD ($) $ / shares in Units, shares in Thousands, $ in Thousands</t>
  </si>
  <si>
    <t>Income (loss) from operations</t>
  </si>
  <si>
    <t>Net income (loss) per share- basic</t>
  </si>
  <si>
    <t>Weighted-average common shares used to compute basic net income (loss) per share</t>
  </si>
  <si>
    <t>Net loss per share- diluted</t>
  </si>
  <si>
    <t>Weighted-average common shares used to compute diluted net income (loss) per share</t>
  </si>
  <si>
    <t>Net loss attributable to common stockholders</t>
  </si>
  <si>
    <t>Weighted-average common shares used to compute basic and diluted net loss per share</t>
  </si>
  <si>
    <t>Schedule II - Valuation and Qualifying Accounts (Detail) - Valuation Allowances for Deferred Tax Assets [Member] - USD ($) $ in Thousands</t>
  </si>
  <si>
    <t>Valuation And Qualifying Accounts Disclosure [Line Items]</t>
  </si>
  <si>
    <t>Balance at beginning of period</t>
  </si>
  <si>
    <t>Additions/charged to expense</t>
  </si>
  <si>
    <t>Balance at end of perio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August &quot;#,##0_);_(&quot;Augus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38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058138</v>
      </c>
    </row>
    <row r="18" spans="1:4">
      <c r="A18" s="4" t="s">
        <v>30</v>
      </c>
      <c r="D18" s="6" t="n">
        <v>223033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146</v>
      </c>
      <c r="C3" s="6" t="n">
        <v>201153</v>
      </c>
    </row>
    <row r="4" spans="1:3">
      <c r="A4" s="4" t="s">
        <v>35</v>
      </c>
      <c r="B4" s="5" t="n">
        <v>562</v>
      </c>
      <c r="C4" s="5" t="n">
        <v>4152</v>
      </c>
    </row>
    <row r="5" spans="1:3">
      <c r="A5" s="4" t="s">
        <v>36</v>
      </c>
      <c r="B5" s="5" t="n">
        <v>81708</v>
      </c>
      <c r="C5" s="5" t="n">
        <v>205305</v>
      </c>
    </row>
    <row r="6" spans="1:3">
      <c r="A6" s="4" t="s">
        <v>37</v>
      </c>
      <c r="B6" s="5" t="n">
        <v>2383</v>
      </c>
    </row>
    <row r="7" spans="1:3">
      <c r="A7" s="4" t="s">
        <v>38</v>
      </c>
      <c r="B7" s="5" t="n">
        <v>798</v>
      </c>
      <c r="C7" s="5" t="n">
        <v>265</v>
      </c>
    </row>
    <row r="8" spans="1:3">
      <c r="A8" s="4" t="s">
        <v>39</v>
      </c>
      <c r="B8" s="5" t="n">
        <v>8888</v>
      </c>
    </row>
    <row r="9" spans="1:3">
      <c r="A9" s="4" t="s">
        <v>40</v>
      </c>
      <c r="B9" s="5" t="n">
        <v>93777</v>
      </c>
      <c r="C9" s="5" t="n">
        <v>205570</v>
      </c>
    </row>
    <row r="10" spans="1:3">
      <c r="A10" s="3" t="s">
        <v>41</v>
      </c>
    </row>
    <row r="11" spans="1:3">
      <c r="A11" s="4" t="s">
        <v>42</v>
      </c>
      <c r="B11" s="5" t="n">
        <v>1500</v>
      </c>
      <c r="C11" s="5" t="n">
        <v>1357</v>
      </c>
    </row>
    <row r="12" spans="1:3">
      <c r="A12" s="4" t="s">
        <v>43</v>
      </c>
      <c r="B12" s="5" t="n">
        <v>4093</v>
      </c>
      <c r="C12" s="5" t="n">
        <v>12899</v>
      </c>
    </row>
    <row r="13" spans="1:3">
      <c r="A13" s="4" t="s">
        <v>44</v>
      </c>
      <c r="C13" s="5" t="n">
        <v>247</v>
      </c>
    </row>
    <row r="14" spans="1:3">
      <c r="A14" s="4" t="s">
        <v>45</v>
      </c>
      <c r="C14" s="5" t="n">
        <v>40000</v>
      </c>
    </row>
    <row r="15" spans="1:3">
      <c r="A15" s="4" t="s">
        <v>46</v>
      </c>
      <c r="B15" s="5" t="n">
        <v>5593</v>
      </c>
      <c r="C15" s="5" t="n">
        <v>54503</v>
      </c>
    </row>
    <row r="16" spans="1:3">
      <c r="A16" s="4" t="s">
        <v>47</v>
      </c>
      <c r="B16" s="5" t="n">
        <v>5428</v>
      </c>
    </row>
    <row r="17" spans="1:3">
      <c r="A17" s="4" t="s">
        <v>48</v>
      </c>
      <c r="B17" s="5" t="n">
        <v>11021</v>
      </c>
      <c r="C17" s="5" t="n">
        <v>54503</v>
      </c>
    </row>
    <row r="18" spans="1:3">
      <c r="A18" s="4" t="s">
        <v>49</v>
      </c>
      <c r="B18" s="4" t="s">
        <v>50</v>
      </c>
      <c r="C18" s="4" t="s">
        <v>50</v>
      </c>
    </row>
    <row r="19" spans="1:3">
      <c r="A19" s="3" t="s">
        <v>51</v>
      </c>
    </row>
    <row r="20" spans="1:3">
      <c r="A20" s="4" t="s">
        <v>52</v>
      </c>
      <c r="B20" s="4" t="s">
        <v>50</v>
      </c>
      <c r="C20" s="4" t="s">
        <v>50</v>
      </c>
    </row>
    <row r="21" spans="1:3">
      <c r="A21" s="4" t="s">
        <v>53</v>
      </c>
      <c r="B21" s="5" t="n">
        <v>4</v>
      </c>
      <c r="C21" s="5" t="n">
        <v>3</v>
      </c>
    </row>
    <row r="22" spans="1:3">
      <c r="A22" s="4" t="s">
        <v>54</v>
      </c>
      <c r="B22" s="5" t="n">
        <v>456984</v>
      </c>
      <c r="C22" s="5" t="n">
        <v>440667</v>
      </c>
    </row>
    <row r="23" spans="1:3">
      <c r="A23" s="4" t="s">
        <v>55</v>
      </c>
      <c r="C23" s="5" t="n">
        <v>-350</v>
      </c>
    </row>
    <row r="24" spans="1:3">
      <c r="A24" s="4" t="s">
        <v>56</v>
      </c>
      <c r="B24" s="5" t="n">
        <v>-374232</v>
      </c>
      <c r="C24" s="5" t="n">
        <v>-289253</v>
      </c>
    </row>
    <row r="25" spans="1:3">
      <c r="A25" s="4" t="s">
        <v>57</v>
      </c>
      <c r="B25" s="5" t="n">
        <v>82756</v>
      </c>
      <c r="C25" s="5" t="n">
        <v>151067</v>
      </c>
    </row>
    <row r="26" spans="1:3">
      <c r="A26" s="4" t="s">
        <v>58</v>
      </c>
      <c r="B26" s="6" t="n">
        <v>93777</v>
      </c>
      <c r="C26" s="6" t="n">
        <v>20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160</v>
      </c>
      <c r="B7" s="4" t="s">
        <v>209</v>
      </c>
    </row>
    <row r="8" spans="1:2">
      <c r="A8" s="4" t="s">
        <v>210</v>
      </c>
      <c r="B8" s="4" t="s">
        <v>211</v>
      </c>
    </row>
    <row r="9" spans="1:2">
      <c r="A9" s="4" t="s">
        <v>212</v>
      </c>
      <c r="B9" s="4" t="s">
        <v>213</v>
      </c>
    </row>
    <row r="10" spans="1:2">
      <c r="A10" s="4" t="s">
        <v>214</v>
      </c>
      <c r="B10" s="4" t="s">
        <v>215</v>
      </c>
    </row>
    <row r="11" spans="1:2">
      <c r="A11" s="4" t="s">
        <v>166</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18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55</v>
      </c>
    </row>
    <row r="4" spans="1:2">
      <c r="A4" s="4" t="s">
        <v>235</v>
      </c>
      <c r="B4" s="4" t="s">
        <v>236</v>
      </c>
    </row>
    <row r="5" spans="1:2">
      <c r="A5" s="4" t="s">
        <v>214</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100000000</v>
      </c>
      <c r="C8" s="5" t="n">
        <v>50000000</v>
      </c>
    </row>
    <row r="9" spans="1:3">
      <c r="A9" s="4" t="s">
        <v>67</v>
      </c>
      <c r="B9" s="5" t="n">
        <v>35938126</v>
      </c>
      <c r="C9" s="5" t="n">
        <v>34843885</v>
      </c>
    </row>
    <row r="10" spans="1:3">
      <c r="A10" s="4" t="s">
        <v>68</v>
      </c>
      <c r="B10" s="5" t="n">
        <v>35938126</v>
      </c>
      <c r="C10" s="5" t="n">
        <v>34843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89</v>
      </c>
      <c r="B1" s="2" t="s">
        <v>290</v>
      </c>
      <c r="C1" s="2" t="s">
        <v>291</v>
      </c>
      <c r="D1" s="2" t="s">
        <v>292</v>
      </c>
      <c r="E1" s="2" t="s">
        <v>2</v>
      </c>
      <c r="F1" s="2" t="s">
        <v>32</v>
      </c>
      <c r="G1" s="2" t="s">
        <v>76</v>
      </c>
    </row>
    <row r="2" spans="1:7">
      <c r="A2" s="3" t="s">
        <v>293</v>
      </c>
    </row>
    <row r="3" spans="1:7">
      <c r="A3" s="4" t="s">
        <v>294</v>
      </c>
      <c r="E3" s="4" t="s">
        <v>295</v>
      </c>
    </row>
    <row r="4" spans="1:7">
      <c r="A4" s="4" t="s">
        <v>296</v>
      </c>
      <c r="D4" s="6" t="n">
        <v>132100</v>
      </c>
    </row>
    <row r="5" spans="1:7">
      <c r="A5" s="4" t="s">
        <v>66</v>
      </c>
      <c r="D5" s="5" t="n">
        <v>50000000</v>
      </c>
      <c r="E5" s="5" t="n">
        <v>100000000</v>
      </c>
      <c r="F5" s="5" t="n">
        <v>50000000</v>
      </c>
    </row>
    <row r="6" spans="1:7">
      <c r="A6" s="4" t="s">
        <v>297</v>
      </c>
      <c r="D6" s="5" t="n">
        <v>5000000</v>
      </c>
    </row>
    <row r="7" spans="1:7">
      <c r="A7" s="4" t="s">
        <v>141</v>
      </c>
      <c r="F7" s="6" t="n">
        <v>59136</v>
      </c>
      <c r="G7" s="6" t="n">
        <v>80209</v>
      </c>
    </row>
    <row r="8" spans="1:7">
      <c r="A8" s="4" t="s">
        <v>298</v>
      </c>
    </row>
    <row r="9" spans="1:7">
      <c r="A9" s="3" t="s">
        <v>293</v>
      </c>
    </row>
    <row r="10" spans="1:7">
      <c r="A10" s="4" t="s">
        <v>299</v>
      </c>
      <c r="D10" s="5" t="n">
        <v>6900000</v>
      </c>
    </row>
    <row r="11" spans="1:7">
      <c r="A11" s="4" t="s">
        <v>99</v>
      </c>
    </row>
    <row r="12" spans="1:7">
      <c r="A12" s="3" t="s">
        <v>293</v>
      </c>
    </row>
    <row r="13" spans="1:7">
      <c r="A13" s="4" t="s">
        <v>299</v>
      </c>
      <c r="B13" s="5" t="n">
        <v>5176545</v>
      </c>
      <c r="C13" s="5" t="n">
        <v>4999999</v>
      </c>
    </row>
    <row r="14" spans="1:7">
      <c r="A14" s="4" t="s">
        <v>141</v>
      </c>
      <c r="B14" s="6" t="n">
        <v>59100</v>
      </c>
      <c r="C14" s="6" t="n">
        <v>80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6"/>
    <col customWidth="1" max="3" min="3" width="39"/>
    <col customWidth="1" max="4" min="4" width="21"/>
    <col customWidth="1" max="5" min="5" width="21"/>
  </cols>
  <sheetData>
    <row r="1" spans="1:5">
      <c r="A1" s="1" t="s">
        <v>300</v>
      </c>
      <c r="B1" s="2" t="s">
        <v>1</v>
      </c>
    </row>
    <row r="2" spans="1:5">
      <c r="B2" s="2" t="s">
        <v>301</v>
      </c>
      <c r="C2" s="2" t="s">
        <v>302</v>
      </c>
      <c r="D2" s="2" t="s">
        <v>303</v>
      </c>
      <c r="E2" s="2" t="s">
        <v>304</v>
      </c>
    </row>
    <row r="3" spans="1:5">
      <c r="A3" s="3" t="s">
        <v>305</v>
      </c>
    </row>
    <row r="4" spans="1:5">
      <c r="A4" s="4" t="s">
        <v>56</v>
      </c>
      <c r="B4" s="6" t="n">
        <v>-374232000</v>
      </c>
      <c r="C4" s="6" t="n">
        <v>-289253000</v>
      </c>
    </row>
    <row r="5" spans="1:5">
      <c r="A5" s="4" t="s">
        <v>306</v>
      </c>
      <c r="B5" s="5" t="n">
        <v>76100000</v>
      </c>
    </row>
    <row r="6" spans="1:5">
      <c r="A6" s="4" t="s">
        <v>34</v>
      </c>
      <c r="B6" s="6" t="n">
        <v>81146000</v>
      </c>
      <c r="C6" s="5" t="n">
        <v>201153000</v>
      </c>
      <c r="D6" s="6" t="n">
        <v>182069000</v>
      </c>
      <c r="E6" s="6" t="n">
        <v>170566000</v>
      </c>
    </row>
    <row r="7" spans="1:5">
      <c r="A7" s="4" t="s">
        <v>141</v>
      </c>
      <c r="C7" s="5" t="n">
        <v>59136000</v>
      </c>
      <c r="D7" s="5" t="n">
        <v>80209000</v>
      </c>
    </row>
    <row r="8" spans="1:5">
      <c r="A8" s="4" t="s">
        <v>307</v>
      </c>
      <c r="B8" s="5" t="n">
        <v>1</v>
      </c>
    </row>
    <row r="9" spans="1:5">
      <c r="A9" s="4" t="s">
        <v>308</v>
      </c>
      <c r="B9" s="4" t="s">
        <v>309</v>
      </c>
    </row>
    <row r="10" spans="1:5">
      <c r="A10" s="4" t="s">
        <v>310</v>
      </c>
      <c r="B10" s="6" t="n">
        <v>0</v>
      </c>
      <c r="C10" s="6" t="n">
        <v>0</v>
      </c>
      <c r="D10" s="6" t="n">
        <v>0</v>
      </c>
    </row>
    <row r="11" spans="1:5">
      <c r="A11" s="4" t="s">
        <v>311</v>
      </c>
    </row>
    <row r="12" spans="1:5">
      <c r="A12" s="3" t="s">
        <v>305</v>
      </c>
    </row>
    <row r="13" spans="1:5">
      <c r="A13" s="4" t="s">
        <v>312</v>
      </c>
      <c r="B13" s="6" t="n">
        <v>40000000</v>
      </c>
    </row>
    <row r="14" spans="1:5">
      <c r="A14" s="4" t="s">
        <v>313</v>
      </c>
    </row>
    <row r="15" spans="1:5">
      <c r="A15" s="3" t="s">
        <v>305</v>
      </c>
    </row>
    <row r="16" spans="1:5">
      <c r="A16" s="4" t="s">
        <v>314</v>
      </c>
      <c r="B16" s="5" t="n">
        <v>0</v>
      </c>
      <c r="C16" s="5" t="n">
        <v>0</v>
      </c>
    </row>
    <row r="17" spans="1:5">
      <c r="A17" s="4" t="s">
        <v>315</v>
      </c>
    </row>
    <row r="18" spans="1:5">
      <c r="A18" s="3" t="s">
        <v>305</v>
      </c>
    </row>
    <row r="19" spans="1:5">
      <c r="A19" s="4" t="s">
        <v>316</v>
      </c>
      <c r="B19" s="4" t="s">
        <v>317</v>
      </c>
    </row>
    <row r="20" spans="1:5">
      <c r="A20" s="4" t="s">
        <v>318</v>
      </c>
    </row>
    <row r="21" spans="1:5">
      <c r="A21" s="3" t="s">
        <v>305</v>
      </c>
    </row>
    <row r="22" spans="1:5">
      <c r="A22" s="4" t="s">
        <v>316</v>
      </c>
      <c r="B22" s="4" t="s">
        <v>319</v>
      </c>
    </row>
    <row r="23" spans="1:5">
      <c r="A23" s="4" t="s">
        <v>320</v>
      </c>
      <c r="B23" s="4" t="s">
        <v>3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2</v>
      </c>
      <c r="G2" s="2" t="s">
        <v>73</v>
      </c>
      <c r="H2" s="2" t="s">
        <v>74</v>
      </c>
      <c r="I2" s="2" t="s">
        <v>75</v>
      </c>
      <c r="J2" s="2" t="s">
        <v>2</v>
      </c>
      <c r="K2" s="2" t="s">
        <v>32</v>
      </c>
      <c r="L2" s="2" t="s">
        <v>76</v>
      </c>
    </row>
    <row r="3" spans="1:12">
      <c r="A3" s="3" t="s">
        <v>77</v>
      </c>
    </row>
    <row r="4" spans="1:12">
      <c r="A4" s="4" t="s">
        <v>78</v>
      </c>
      <c r="B4" s="6" t="n">
        <v>40000</v>
      </c>
      <c r="J4" s="6" t="n">
        <v>40000</v>
      </c>
    </row>
    <row r="5" spans="1:12">
      <c r="A5" s="4" t="s">
        <v>79</v>
      </c>
      <c r="B5" s="5" t="n">
        <v>40000</v>
      </c>
      <c r="J5" s="5" t="n">
        <v>40000</v>
      </c>
    </row>
    <row r="6" spans="1:12">
      <c r="A6" s="3" t="s">
        <v>80</v>
      </c>
    </row>
    <row r="7" spans="1:12">
      <c r="A7" s="4" t="s">
        <v>81</v>
      </c>
      <c r="B7" s="5" t="n">
        <v>1317</v>
      </c>
      <c r="C7" s="6" t="n">
        <v>42673</v>
      </c>
      <c r="D7" s="6" t="n">
        <v>28618</v>
      </c>
      <c r="E7" s="6" t="n">
        <v>22004</v>
      </c>
      <c r="F7" s="6" t="n">
        <v>16731</v>
      </c>
      <c r="G7" s="6" t="n">
        <v>20664</v>
      </c>
      <c r="H7" s="6" t="n">
        <v>16397</v>
      </c>
      <c r="I7" s="6" t="n">
        <v>18192</v>
      </c>
      <c r="J7" s="5" t="n">
        <v>94612</v>
      </c>
      <c r="K7" s="6" t="n">
        <v>71984</v>
      </c>
      <c r="L7" s="6" t="n">
        <v>60025</v>
      </c>
    </row>
    <row r="8" spans="1:12">
      <c r="A8" s="4" t="s">
        <v>82</v>
      </c>
      <c r="B8" s="5" t="n">
        <v>7569</v>
      </c>
      <c r="C8" s="5" t="n">
        <v>7072</v>
      </c>
      <c r="D8" s="5" t="n">
        <v>7572</v>
      </c>
      <c r="E8" s="5" t="n">
        <v>7656</v>
      </c>
      <c r="F8" s="5" t="n">
        <v>5760</v>
      </c>
      <c r="G8" s="5" t="n">
        <v>6752</v>
      </c>
      <c r="H8" s="5" t="n">
        <v>5909</v>
      </c>
      <c r="I8" s="5" t="n">
        <v>5915</v>
      </c>
      <c r="J8" s="5" t="n">
        <v>29870</v>
      </c>
      <c r="K8" s="5" t="n">
        <v>24336</v>
      </c>
      <c r="L8" s="5" t="n">
        <v>22483</v>
      </c>
    </row>
    <row r="9" spans="1:12">
      <c r="A9" s="4" t="s">
        <v>83</v>
      </c>
      <c r="B9" s="5" t="n">
        <v>8886</v>
      </c>
      <c r="C9" s="5" t="n">
        <v>49745</v>
      </c>
      <c r="D9" s="5" t="n">
        <v>36190</v>
      </c>
      <c r="E9" s="5" t="n">
        <v>29660</v>
      </c>
      <c r="F9" s="5" t="n">
        <v>22491</v>
      </c>
      <c r="G9" s="5" t="n">
        <v>27416</v>
      </c>
      <c r="H9" s="5" t="n">
        <v>22306</v>
      </c>
      <c r="I9" s="5" t="n">
        <v>24107</v>
      </c>
      <c r="J9" s="5" t="n">
        <v>124482</v>
      </c>
      <c r="K9" s="5" t="n">
        <v>96320</v>
      </c>
      <c r="L9" s="5" t="n">
        <v>82508</v>
      </c>
    </row>
    <row r="10" spans="1:12">
      <c r="A10" s="4" t="s">
        <v>84</v>
      </c>
      <c r="B10" s="5" t="n">
        <v>31114</v>
      </c>
      <c r="C10" s="5" t="n">
        <v>-49745</v>
      </c>
      <c r="D10" s="5" t="n">
        <v>-36190</v>
      </c>
      <c r="E10" s="5" t="n">
        <v>-29660</v>
      </c>
      <c r="F10" s="5" t="n">
        <v>-22491</v>
      </c>
      <c r="G10" s="5" t="n">
        <v>-27416</v>
      </c>
      <c r="H10" s="5" t="n">
        <v>-22306</v>
      </c>
      <c r="I10" s="5" t="n">
        <v>-24107</v>
      </c>
      <c r="J10" s="5" t="n">
        <v>-84482</v>
      </c>
      <c r="K10" s="5" t="n">
        <v>-96320</v>
      </c>
      <c r="L10" s="5" t="n">
        <v>-82508</v>
      </c>
    </row>
    <row r="11" spans="1:12">
      <c r="A11" s="4" t="s">
        <v>85</v>
      </c>
      <c r="B11" s="5" t="n">
        <v>186</v>
      </c>
      <c r="C11" s="5" t="n">
        <v>220</v>
      </c>
      <c r="D11" s="5" t="n">
        <v>242</v>
      </c>
      <c r="E11" s="5" t="n">
        <v>199</v>
      </c>
      <c r="F11" s="5" t="n">
        <v>160</v>
      </c>
      <c r="G11" s="5" t="n">
        <v>120</v>
      </c>
      <c r="H11" s="5" t="n">
        <v>129</v>
      </c>
      <c r="I11" s="5" t="n">
        <v>105</v>
      </c>
      <c r="J11" s="5" t="n">
        <v>847</v>
      </c>
      <c r="K11" s="5" t="n">
        <v>514</v>
      </c>
      <c r="L11" s="5" t="n">
        <v>218</v>
      </c>
    </row>
    <row r="12" spans="1:12">
      <c r="A12" s="4" t="s">
        <v>86</v>
      </c>
      <c r="B12" s="5" t="n">
        <v>-547</v>
      </c>
      <c r="C12" s="5" t="n">
        <v>-262</v>
      </c>
      <c r="D12" s="5" t="n">
        <v>-521</v>
      </c>
      <c r="E12" s="5" t="n">
        <v>-261</v>
      </c>
      <c r="F12" s="5" t="n">
        <v>446</v>
      </c>
      <c r="G12" s="5" t="n">
        <v>-39</v>
      </c>
      <c r="H12" s="5" t="n">
        <v>59</v>
      </c>
      <c r="I12" s="5" t="n">
        <v>-230</v>
      </c>
      <c r="J12" s="5" t="n">
        <v>-1591</v>
      </c>
      <c r="K12" s="5" t="n">
        <v>236</v>
      </c>
      <c r="L12" s="5" t="n">
        <v>113</v>
      </c>
    </row>
    <row r="13" spans="1:12">
      <c r="A13" s="4" t="s">
        <v>87</v>
      </c>
      <c r="B13" s="5" t="n">
        <v>30753</v>
      </c>
      <c r="C13" s="5" t="n">
        <v>-49787</v>
      </c>
      <c r="D13" s="5" t="n">
        <v>-36469</v>
      </c>
      <c r="E13" s="5" t="n">
        <v>-29722</v>
      </c>
      <c r="F13" s="5" t="n">
        <v>-21885</v>
      </c>
      <c r="G13" s="6" t="n">
        <v>-27335</v>
      </c>
      <c r="H13" s="6" t="n">
        <v>-22118</v>
      </c>
      <c r="I13" s="6" t="n">
        <v>-24232</v>
      </c>
      <c r="J13" s="5" t="n">
        <v>-85226</v>
      </c>
      <c r="K13" s="5" t="n">
        <v>-95570</v>
      </c>
      <c r="L13" s="5" t="n">
        <v>-82177</v>
      </c>
    </row>
    <row r="14" spans="1:12">
      <c r="A14" s="4" t="s">
        <v>88</v>
      </c>
      <c r="B14" s="5" t="n">
        <v>-375</v>
      </c>
      <c r="D14" s="5" t="n">
        <v>128</v>
      </c>
      <c r="F14" s="6" t="n">
        <v>247</v>
      </c>
      <c r="J14" s="5" t="n">
        <v>-247</v>
      </c>
      <c r="K14" s="5" t="n">
        <v>247</v>
      </c>
    </row>
    <row r="15" spans="1:12">
      <c r="A15" s="4" t="s">
        <v>89</v>
      </c>
      <c r="B15" s="6" t="n">
        <v>31128</v>
      </c>
      <c r="C15" s="6" t="n">
        <v>-49787</v>
      </c>
      <c r="D15" s="6" t="n">
        <v>-36597</v>
      </c>
      <c r="E15" s="6" t="n">
        <v>-29722</v>
      </c>
      <c r="J15" s="6" t="n">
        <v>-84979</v>
      </c>
      <c r="K15" s="6" t="n">
        <v>-95817</v>
      </c>
      <c r="L15" s="6" t="n">
        <v>-82177</v>
      </c>
    </row>
    <row r="16" spans="1:12">
      <c r="A16" s="4" t="s">
        <v>90</v>
      </c>
      <c r="F16" s="8" t="n">
        <v>-0.64</v>
      </c>
      <c r="G16" s="8" t="n">
        <v>-0.92</v>
      </c>
      <c r="H16" s="8" t="n">
        <v>-0.75</v>
      </c>
      <c r="I16" s="8" t="n">
        <v>-0.82</v>
      </c>
      <c r="J16" s="8" t="n">
        <v>-2.41</v>
      </c>
      <c r="K16" s="8" t="n">
        <v>-3.11</v>
      </c>
      <c r="L16" s="8" t="n">
        <v>-2.84</v>
      </c>
    </row>
    <row r="17" spans="1:12">
      <c r="A17" s="4" t="s">
        <v>91</v>
      </c>
      <c r="F17" s="5" t="n">
        <v>34609</v>
      </c>
      <c r="G17" s="5" t="n">
        <v>29574</v>
      </c>
      <c r="H17" s="5" t="n">
        <v>29489</v>
      </c>
      <c r="I17" s="5" t="n">
        <v>29422</v>
      </c>
      <c r="J17" s="5" t="n">
        <v>35228</v>
      </c>
      <c r="K17" s="5" t="n">
        <v>30784</v>
      </c>
      <c r="L17" s="5" t="n">
        <v>2896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261</v>
      </c>
      <c r="C3" s="6" t="n">
        <v>3474</v>
      </c>
    </row>
    <row r="4" spans="1:3">
      <c r="A4" s="4" t="s">
        <v>325</v>
      </c>
      <c r="B4" s="5" t="n">
        <v>301</v>
      </c>
      <c r="C4" s="5" t="n">
        <v>678</v>
      </c>
    </row>
    <row r="5" spans="1:3">
      <c r="A5" s="4" t="s">
        <v>98</v>
      </c>
      <c r="B5" s="6" t="n">
        <v>562</v>
      </c>
      <c r="C5" s="6" t="n">
        <v>4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6" t="n">
        <v>1543</v>
      </c>
      <c r="C3" s="6" t="n">
        <v>798</v>
      </c>
    </row>
    <row r="4" spans="1:3">
      <c r="A4" s="4" t="s">
        <v>329</v>
      </c>
      <c r="B4" s="5" t="n">
        <v>-745</v>
      </c>
      <c r="C4" s="5" t="n">
        <v>-533</v>
      </c>
    </row>
    <row r="5" spans="1:3">
      <c r="A5" s="4" t="s">
        <v>38</v>
      </c>
      <c r="B5" s="5" t="n">
        <v>798</v>
      </c>
      <c r="C5" s="5" t="n">
        <v>265</v>
      </c>
    </row>
    <row r="6" spans="1:3">
      <c r="A6" s="4" t="s">
        <v>330</v>
      </c>
    </row>
    <row r="7" spans="1:3">
      <c r="A7" s="3" t="s">
        <v>327</v>
      </c>
    </row>
    <row r="8" spans="1:3">
      <c r="A8" s="4" t="s">
        <v>328</v>
      </c>
      <c r="B8" s="5" t="n">
        <v>1409</v>
      </c>
      <c r="C8" s="5" t="n">
        <v>664</v>
      </c>
    </row>
    <row r="9" spans="1:3">
      <c r="A9" s="4" t="s">
        <v>331</v>
      </c>
    </row>
    <row r="10" spans="1:3">
      <c r="A10" s="3" t="s">
        <v>327</v>
      </c>
    </row>
    <row r="11" spans="1:3">
      <c r="A11" s="4" t="s">
        <v>328</v>
      </c>
      <c r="B11" s="6" t="n">
        <v>134</v>
      </c>
      <c r="C11" s="6" t="n">
        <v>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9</v>
      </c>
      <c r="B3" s="6" t="n">
        <v>8986</v>
      </c>
    </row>
    <row r="4" spans="1:2">
      <c r="A4" s="4" t="s">
        <v>329</v>
      </c>
      <c r="B4" s="5" t="n">
        <v>-98</v>
      </c>
    </row>
    <row r="5" spans="1:2">
      <c r="A5" s="4" t="s">
        <v>335</v>
      </c>
      <c r="B5" s="6" t="n">
        <v>88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337</v>
      </c>
    </row>
    <row r="3" spans="1:3">
      <c r="A3" s="4" t="s">
        <v>338</v>
      </c>
      <c r="B3" s="6" t="n">
        <v>2058</v>
      </c>
      <c r="C3" s="6" t="n">
        <v>3818</v>
      </c>
    </row>
    <row r="4" spans="1:3">
      <c r="A4" s="4" t="s">
        <v>324</v>
      </c>
      <c r="B4" s="5" t="n">
        <v>1694</v>
      </c>
      <c r="C4" s="5" t="n">
        <v>8803</v>
      </c>
    </row>
    <row r="5" spans="1:3">
      <c r="A5" s="4" t="s">
        <v>339</v>
      </c>
      <c r="B5" s="5" t="n">
        <v>204</v>
      </c>
      <c r="C5" s="5" t="n">
        <v>114</v>
      </c>
    </row>
    <row r="6" spans="1:3">
      <c r="A6" s="4" t="s">
        <v>325</v>
      </c>
      <c r="B6" s="5" t="n">
        <v>137</v>
      </c>
      <c r="C6" s="5" t="n">
        <v>164</v>
      </c>
    </row>
    <row r="7" spans="1:3">
      <c r="A7" s="4" t="s">
        <v>98</v>
      </c>
      <c r="B7" s="6" t="n">
        <v>4093</v>
      </c>
      <c r="C7" s="6" t="n">
        <v>128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62428</v>
      </c>
      <c r="C3" s="6" t="n">
        <v>85911</v>
      </c>
    </row>
    <row r="4" spans="1:3">
      <c r="A4" s="4" t="s">
        <v>343</v>
      </c>
    </row>
    <row r="5" spans="1:3">
      <c r="A5" s="3" t="s">
        <v>341</v>
      </c>
    </row>
    <row r="6" spans="1:3">
      <c r="A6" s="4" t="s">
        <v>342</v>
      </c>
      <c r="B6" s="6" t="n">
        <v>62428</v>
      </c>
      <c r="C6" s="6" t="n">
        <v>859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4</v>
      </c>
      <c r="B1" s="2" t="s">
        <v>1</v>
      </c>
    </row>
    <row r="2" spans="1:3">
      <c r="B2" s="2" t="s">
        <v>2</v>
      </c>
      <c r="C2" s="2" t="s">
        <v>32</v>
      </c>
    </row>
    <row r="3" spans="1:3">
      <c r="A3" s="3" t="s">
        <v>158</v>
      </c>
    </row>
    <row r="4" spans="1:3">
      <c r="A4" s="4" t="s">
        <v>345</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46</v>
      </c>
      <c r="B1" s="2" t="s">
        <v>1</v>
      </c>
    </row>
    <row r="2" spans="1:2">
      <c r="B2" s="2" t="s">
        <v>333</v>
      </c>
    </row>
    <row r="3" spans="1:2">
      <c r="A3" s="4" t="s">
        <v>347</v>
      </c>
    </row>
    <row r="4" spans="1:2">
      <c r="A4" s="3" t="s">
        <v>348</v>
      </c>
    </row>
    <row r="5" spans="1:2">
      <c r="A5" s="4" t="s">
        <v>349</v>
      </c>
      <c r="B5" s="6" t="n">
        <v>0</v>
      </c>
    </row>
    <row r="6" spans="1:2">
      <c r="A6" s="4" t="s">
        <v>318</v>
      </c>
    </row>
    <row r="7" spans="1:2">
      <c r="A7" s="3" t="s">
        <v>348</v>
      </c>
    </row>
    <row r="8" spans="1:2">
      <c r="A8" s="4" t="s">
        <v>350</v>
      </c>
      <c r="B8"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C4" s="6" t="n">
        <v>-286</v>
      </c>
    </row>
    <row r="5" spans="1:3">
      <c r="A5" s="4" t="s">
        <v>355</v>
      </c>
      <c r="B5" s="6" t="n">
        <v>-350</v>
      </c>
      <c r="C5" s="5" t="n">
        <v>64</v>
      </c>
    </row>
    <row r="6" spans="1:3">
      <c r="A6" s="3" t="s">
        <v>356</v>
      </c>
    </row>
    <row r="7" spans="1:3">
      <c r="A7" s="4" t="s">
        <v>357</v>
      </c>
      <c r="C7" s="6" t="n">
        <v>-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58</v>
      </c>
      <c r="B1" s="2" t="s">
        <v>359</v>
      </c>
      <c r="D1" s="2" t="s">
        <v>360</v>
      </c>
    </row>
    <row r="2" spans="1:5">
      <c r="B2" s="2" t="s">
        <v>361</v>
      </c>
      <c r="C2" s="2" t="s">
        <v>362</v>
      </c>
      <c r="D2" s="2" t="s">
        <v>71</v>
      </c>
      <c r="E2" s="2" t="s">
        <v>2</v>
      </c>
    </row>
    <row r="3" spans="1:5">
      <c r="A3" s="4" t="s">
        <v>311</v>
      </c>
    </row>
    <row r="4" spans="1:5">
      <c r="A4" s="3" t="s">
        <v>363</v>
      </c>
    </row>
    <row r="5" spans="1:5">
      <c r="A5" s="4" t="s">
        <v>364</v>
      </c>
      <c r="C5" s="6" t="n">
        <v>35000000</v>
      </c>
    </row>
    <row r="6" spans="1:5">
      <c r="A6" s="4" t="s">
        <v>365</v>
      </c>
      <c r="E6" s="6" t="n">
        <v>125000000</v>
      </c>
    </row>
    <row r="7" spans="1:5">
      <c r="A7" s="4" t="s">
        <v>366</v>
      </c>
    </row>
    <row r="8" spans="1:5">
      <c r="A8" s="3" t="s">
        <v>363</v>
      </c>
    </row>
    <row r="9" spans="1:5">
      <c r="A9" s="4" t="s">
        <v>367</v>
      </c>
      <c r="B9" s="4" t="s">
        <v>368</v>
      </c>
    </row>
    <row r="10" spans="1:5">
      <c r="A10" s="4" t="s">
        <v>369</v>
      </c>
    </row>
    <row r="11" spans="1:5">
      <c r="A11" s="3" t="s">
        <v>363</v>
      </c>
    </row>
    <row r="12" spans="1:5">
      <c r="A12" s="4" t="s">
        <v>370</v>
      </c>
      <c r="C12" s="5" t="n">
        <v>40000000</v>
      </c>
      <c r="D12" s="6" t="n">
        <v>40000000</v>
      </c>
    </row>
    <row r="13" spans="1:5">
      <c r="A13" s="4" t="s">
        <v>371</v>
      </c>
    </row>
    <row r="14" spans="1:5">
      <c r="A14" s="3" t="s">
        <v>363</v>
      </c>
    </row>
    <row r="15" spans="1:5">
      <c r="A15" s="4" t="s">
        <v>370</v>
      </c>
      <c r="C15" s="5" t="n">
        <v>40000000</v>
      </c>
    </row>
    <row r="16" spans="1:5">
      <c r="A16" s="4" t="s">
        <v>318</v>
      </c>
    </row>
    <row r="17" spans="1:5">
      <c r="A17" s="3" t="s">
        <v>363</v>
      </c>
    </row>
    <row r="18" spans="1:5">
      <c r="A18" s="4" t="s">
        <v>372</v>
      </c>
      <c r="C18" s="5" t="n">
        <v>5000000</v>
      </c>
    </row>
    <row r="19" spans="1:5">
      <c r="A19" s="4" t="s">
        <v>373</v>
      </c>
    </row>
    <row r="20" spans="1:5">
      <c r="A20" s="3" t="s">
        <v>363</v>
      </c>
    </row>
    <row r="21" spans="1:5">
      <c r="A21" s="4" t="s">
        <v>374</v>
      </c>
      <c r="C21" s="5" t="n">
        <v>55000000</v>
      </c>
    </row>
    <row r="22" spans="1:5">
      <c r="A22" s="4" t="s">
        <v>375</v>
      </c>
      <c r="C22" s="6" t="n">
        <v>3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376</v>
      </c>
      <c r="B1" s="2" t="s">
        <v>359</v>
      </c>
      <c r="C1" s="2" t="s">
        <v>1</v>
      </c>
    </row>
    <row r="2" spans="1:4">
      <c r="B2" s="2" t="s">
        <v>377</v>
      </c>
      <c r="C2" s="2" t="s">
        <v>333</v>
      </c>
      <c r="D2" s="2" t="s">
        <v>378</v>
      </c>
    </row>
    <row r="3" spans="1:4">
      <c r="A3" s="3" t="s">
        <v>379</v>
      </c>
    </row>
    <row r="4" spans="1:4">
      <c r="A4" s="4" t="s">
        <v>380</v>
      </c>
      <c r="C4" s="6" t="n">
        <v>19410</v>
      </c>
    </row>
    <row r="5" spans="1:4">
      <c r="A5" s="4" t="s">
        <v>381</v>
      </c>
      <c r="B5" s="4" t="s">
        <v>382</v>
      </c>
    </row>
    <row r="6" spans="1:4">
      <c r="A6" s="4" t="s">
        <v>38</v>
      </c>
      <c r="C6" s="5" t="n">
        <v>798</v>
      </c>
      <c r="D6" s="6" t="n">
        <v>265</v>
      </c>
    </row>
    <row r="7" spans="1:4">
      <c r="A7" s="4" t="s">
        <v>383</v>
      </c>
      <c r="C7" s="5" t="n">
        <v>5428</v>
      </c>
    </row>
    <row r="8" spans="1:4">
      <c r="A8" s="4" t="s">
        <v>384</v>
      </c>
      <c r="C8" s="5" t="n">
        <v>3500</v>
      </c>
    </row>
    <row r="9" spans="1:4">
      <c r="A9" s="4" t="s">
        <v>385</v>
      </c>
    </row>
    <row r="10" spans="1:4">
      <c r="A10" s="3" t="s">
        <v>379</v>
      </c>
    </row>
    <row r="11" spans="1:4">
      <c r="A11" s="4" t="s">
        <v>38</v>
      </c>
      <c r="C11" s="5" t="n">
        <v>8900</v>
      </c>
    </row>
    <row r="12" spans="1:4">
      <c r="A12" s="4" t="s">
        <v>386</v>
      </c>
    </row>
    <row r="13" spans="1:4">
      <c r="A13" s="3" t="s">
        <v>379</v>
      </c>
    </row>
    <row r="14" spans="1:4">
      <c r="A14" s="4" t="s">
        <v>387</v>
      </c>
      <c r="B14" s="5" t="n">
        <v>34500</v>
      </c>
    </row>
    <row r="15" spans="1:4">
      <c r="A15" s="4" t="s">
        <v>388</v>
      </c>
      <c r="B15" s="4" t="s">
        <v>389</v>
      </c>
    </row>
    <row r="16" spans="1:4">
      <c r="A16" s="4" t="s">
        <v>390</v>
      </c>
      <c r="B16" s="4" t="s">
        <v>319</v>
      </c>
    </row>
    <row r="17" spans="1:4">
      <c r="A17" s="4" t="s">
        <v>391</v>
      </c>
      <c r="B17" s="6" t="n">
        <v>1900</v>
      </c>
    </row>
    <row r="18" spans="1:4">
      <c r="A18" s="4" t="s">
        <v>392</v>
      </c>
      <c r="B18" s="5" t="n">
        <v>2400</v>
      </c>
    </row>
    <row r="19" spans="1:4">
      <c r="A19" s="4" t="s">
        <v>380</v>
      </c>
      <c r="B19" s="6" t="n">
        <v>20000</v>
      </c>
      <c r="C19" s="6" t="n">
        <v>19400</v>
      </c>
    </row>
    <row r="20" spans="1:4">
      <c r="A20" s="4" t="s">
        <v>393</v>
      </c>
    </row>
    <row r="21" spans="1:4">
      <c r="A21" s="3" t="s">
        <v>379</v>
      </c>
    </row>
    <row r="22" spans="1:4">
      <c r="A22" s="4" t="s">
        <v>387</v>
      </c>
      <c r="B22" s="5" t="n">
        <v>17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2</v>
      </c>
      <c r="D2" s="2" t="s">
        <v>76</v>
      </c>
    </row>
    <row r="3" spans="1:4">
      <c r="A3" s="3" t="s">
        <v>93</v>
      </c>
    </row>
    <row r="4" spans="1:4">
      <c r="A4" s="4" t="s">
        <v>89</v>
      </c>
      <c r="B4" s="6" t="n">
        <v>-84979</v>
      </c>
      <c r="C4" s="6" t="n">
        <v>-95817</v>
      </c>
      <c r="D4" s="6" t="n">
        <v>-82177</v>
      </c>
    </row>
    <row r="5" spans="1:4">
      <c r="A5" s="3" t="s">
        <v>94</v>
      </c>
    </row>
    <row r="6" spans="1:4">
      <c r="A6" s="4" t="s">
        <v>95</v>
      </c>
      <c r="B6" s="5" t="n">
        <v>350</v>
      </c>
      <c r="C6" s="5" t="n">
        <v>-350</v>
      </c>
    </row>
    <row r="7" spans="1:4">
      <c r="A7" s="4" t="s">
        <v>96</v>
      </c>
      <c r="B7" s="6" t="n">
        <v>-84629</v>
      </c>
      <c r="C7" s="6" t="n">
        <v>-96167</v>
      </c>
      <c r="D7" s="6" t="n">
        <v>-82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29"/>
    <col customWidth="1" max="3" min="3" width="17"/>
    <col customWidth="1" max="4" min="4" width="17"/>
    <col customWidth="1" max="5" min="5" width="21"/>
    <col customWidth="1" max="6" min="6" width="21"/>
    <col customWidth="1" max="7" min="7" width="21"/>
  </cols>
  <sheetData>
    <row r="1" spans="1:7">
      <c r="A1" s="1" t="s">
        <v>394</v>
      </c>
      <c r="B1" s="2" t="s">
        <v>359</v>
      </c>
      <c r="E1" s="2" t="s">
        <v>1</v>
      </c>
    </row>
    <row r="2" spans="1:7">
      <c r="B2" s="2" t="s">
        <v>395</v>
      </c>
      <c r="C2" s="2" t="s">
        <v>396</v>
      </c>
      <c r="D2" s="2" t="s">
        <v>397</v>
      </c>
      <c r="E2" s="2" t="s">
        <v>333</v>
      </c>
      <c r="F2" s="2" t="s">
        <v>378</v>
      </c>
      <c r="G2" s="2" t="s">
        <v>303</v>
      </c>
    </row>
    <row r="3" spans="1:7">
      <c r="A3" s="3" t="s">
        <v>398</v>
      </c>
    </row>
    <row r="4" spans="1:7">
      <c r="A4" s="4" t="s">
        <v>399</v>
      </c>
      <c r="B4" s="5" t="n">
        <v>1</v>
      </c>
    </row>
    <row r="5" spans="1:7">
      <c r="A5" s="4" t="s">
        <v>380</v>
      </c>
      <c r="E5" s="6" t="n">
        <v>19410000</v>
      </c>
    </row>
    <row r="6" spans="1:7">
      <c r="A6" s="4" t="s">
        <v>400</v>
      </c>
      <c r="E6" s="5" t="n">
        <v>1510000</v>
      </c>
      <c r="F6" s="6" t="n">
        <v>1290000</v>
      </c>
      <c r="G6" s="6" t="n">
        <v>763000</v>
      </c>
    </row>
    <row r="7" spans="1:7">
      <c r="A7" s="4" t="s">
        <v>401</v>
      </c>
      <c r="E7" s="5" t="n">
        <v>1900000</v>
      </c>
    </row>
    <row r="8" spans="1:7">
      <c r="A8" s="4" t="s">
        <v>402</v>
      </c>
      <c r="E8" s="5" t="n">
        <v>10000000</v>
      </c>
    </row>
    <row r="9" spans="1:7">
      <c r="A9" s="4" t="s">
        <v>403</v>
      </c>
      <c r="E9" s="5" t="n">
        <v>0</v>
      </c>
    </row>
    <row r="10" spans="1:7">
      <c r="A10" s="4" t="s">
        <v>318</v>
      </c>
    </row>
    <row r="11" spans="1:7">
      <c r="A11" s="3" t="s">
        <v>398</v>
      </c>
    </row>
    <row r="12" spans="1:7">
      <c r="A12" s="4" t="s">
        <v>404</v>
      </c>
      <c r="E12" s="5" t="n">
        <v>30000000</v>
      </c>
    </row>
    <row r="13" spans="1:7">
      <c r="A13" s="4" t="s">
        <v>405</v>
      </c>
    </row>
    <row r="14" spans="1:7">
      <c r="A14" s="3" t="s">
        <v>398</v>
      </c>
    </row>
    <row r="15" spans="1:7">
      <c r="A15" s="4" t="s">
        <v>387</v>
      </c>
      <c r="D15" s="5" t="n">
        <v>12900</v>
      </c>
    </row>
    <row r="16" spans="1:7">
      <c r="A16" s="4" t="s">
        <v>388</v>
      </c>
      <c r="D16" s="4" t="s">
        <v>406</v>
      </c>
    </row>
    <row r="17" spans="1:7">
      <c r="A17" s="4" t="s">
        <v>407</v>
      </c>
      <c r="D17" s="4" t="s">
        <v>408</v>
      </c>
    </row>
    <row r="18" spans="1:7">
      <c r="A18" s="4" t="s">
        <v>409</v>
      </c>
    </row>
    <row r="19" spans="1:7">
      <c r="A19" s="3" t="s">
        <v>398</v>
      </c>
    </row>
    <row r="20" spans="1:7">
      <c r="A20" s="4" t="s">
        <v>387</v>
      </c>
      <c r="C20" s="5" t="n">
        <v>10900</v>
      </c>
    </row>
    <row r="21" spans="1:7">
      <c r="A21" s="4" t="s">
        <v>388</v>
      </c>
      <c r="C21" s="4" t="s">
        <v>410</v>
      </c>
    </row>
    <row r="22" spans="1:7">
      <c r="A22" s="4" t="s">
        <v>407</v>
      </c>
      <c r="C22" s="4" t="s">
        <v>411</v>
      </c>
    </row>
    <row r="23" spans="1:7">
      <c r="A23" s="4" t="s">
        <v>386</v>
      </c>
    </row>
    <row r="24" spans="1:7">
      <c r="A24" s="3" t="s">
        <v>398</v>
      </c>
    </row>
    <row r="25" spans="1:7">
      <c r="A25" s="4" t="s">
        <v>387</v>
      </c>
      <c r="B25" s="5" t="n">
        <v>34500</v>
      </c>
    </row>
    <row r="26" spans="1:7">
      <c r="A26" s="4" t="s">
        <v>388</v>
      </c>
      <c r="B26" s="4" t="s">
        <v>389</v>
      </c>
    </row>
    <row r="27" spans="1:7">
      <c r="A27" s="4" t="s">
        <v>412</v>
      </c>
      <c r="B27" s="9" t="n">
        <v>2017</v>
      </c>
    </row>
    <row r="28" spans="1:7">
      <c r="A28" s="4" t="s">
        <v>413</v>
      </c>
      <c r="B28" s="4" t="s">
        <v>319</v>
      </c>
    </row>
    <row r="29" spans="1:7">
      <c r="A29" s="4" t="s">
        <v>380</v>
      </c>
      <c r="B29" s="6" t="n">
        <v>20000000</v>
      </c>
      <c r="E29" s="6" t="n">
        <v>19400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33</v>
      </c>
    </row>
    <row r="2" spans="1:2">
      <c r="A2" s="3" t="s">
        <v>415</v>
      </c>
    </row>
    <row r="3" spans="1:2">
      <c r="A3" s="5" t="n">
        <v>2018</v>
      </c>
      <c r="B3" s="6" t="n">
        <v>2660</v>
      </c>
    </row>
    <row r="4" spans="1:2">
      <c r="A4" s="5" t="n">
        <v>2019</v>
      </c>
      <c r="B4" s="5" t="n">
        <v>2732</v>
      </c>
    </row>
    <row r="5" spans="1:2">
      <c r="A5" s="5" t="n">
        <v>2020</v>
      </c>
      <c r="B5" s="5" t="n">
        <v>2806</v>
      </c>
    </row>
    <row r="6" spans="1:2">
      <c r="A6" s="5" t="n">
        <v>2021</v>
      </c>
      <c r="B6" s="5" t="n">
        <v>2882</v>
      </c>
    </row>
    <row r="7" spans="1:2">
      <c r="A7" s="5" t="n">
        <v>2022</v>
      </c>
      <c r="B7" s="5" t="n">
        <v>2961</v>
      </c>
    </row>
    <row r="8" spans="1:2">
      <c r="A8" s="4" t="s">
        <v>416</v>
      </c>
      <c r="B8" s="5" t="n">
        <v>5369</v>
      </c>
    </row>
    <row r="9" spans="1:2">
      <c r="A9" s="4" t="s">
        <v>417</v>
      </c>
      <c r="B9" s="6" t="n">
        <v>19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90</v>
      </c>
      <c r="C1" s="2" t="s">
        <v>291</v>
      </c>
      <c r="D1" s="2" t="s">
        <v>2</v>
      </c>
      <c r="E1" s="2" t="s">
        <v>32</v>
      </c>
      <c r="F1" s="2" t="s">
        <v>76</v>
      </c>
      <c r="G1" s="2" t="s">
        <v>292</v>
      </c>
    </row>
    <row r="2" spans="1:7">
      <c r="A2" s="3" t="s">
        <v>419</v>
      </c>
    </row>
    <row r="3" spans="1:7">
      <c r="A3" s="4" t="s">
        <v>66</v>
      </c>
      <c r="D3" s="5" t="n">
        <v>100000000</v>
      </c>
      <c r="E3" s="5" t="n">
        <v>50000000</v>
      </c>
      <c r="G3" s="5" t="n">
        <v>50000000</v>
      </c>
    </row>
    <row r="4" spans="1:7">
      <c r="A4" s="4" t="s">
        <v>420</v>
      </c>
      <c r="D4" s="4" t="s">
        <v>421</v>
      </c>
    </row>
    <row r="5" spans="1:7">
      <c r="A5" s="4" t="s">
        <v>422</v>
      </c>
      <c r="D5" s="6" t="n">
        <v>0</v>
      </c>
    </row>
    <row r="6" spans="1:7">
      <c r="A6" s="4" t="s">
        <v>423</v>
      </c>
      <c r="E6" s="6" t="n">
        <v>59136000</v>
      </c>
      <c r="F6" s="6" t="n">
        <v>80209000</v>
      </c>
    </row>
    <row r="7" spans="1:7">
      <c r="A7" s="4" t="s">
        <v>99</v>
      </c>
    </row>
    <row r="8" spans="1:7">
      <c r="A8" s="3" t="s">
        <v>419</v>
      </c>
    </row>
    <row r="9" spans="1:7">
      <c r="A9" s="4" t="s">
        <v>299</v>
      </c>
      <c r="B9" s="5" t="n">
        <v>5176545</v>
      </c>
      <c r="C9" s="5" t="n">
        <v>4999999</v>
      </c>
    </row>
    <row r="10" spans="1:7">
      <c r="A10" s="4" t="s">
        <v>423</v>
      </c>
      <c r="B10" s="6" t="n">
        <v>59100000</v>
      </c>
      <c r="C10" s="6" t="n">
        <v>80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19</v>
      </c>
    </row>
    <row r="3" spans="1:3">
      <c r="A3" s="4" t="s">
        <v>425</v>
      </c>
      <c r="B3" s="5" t="n">
        <v>6164196</v>
      </c>
      <c r="C3" s="5" t="n">
        <v>5998840</v>
      </c>
    </row>
    <row r="4" spans="1:3">
      <c r="A4" s="4" t="s">
        <v>426</v>
      </c>
    </row>
    <row r="5" spans="1:3">
      <c r="A5" s="3" t="s">
        <v>419</v>
      </c>
    </row>
    <row r="6" spans="1:3">
      <c r="A6" s="4" t="s">
        <v>425</v>
      </c>
      <c r="C6" s="5" t="n">
        <v>1044113</v>
      </c>
    </row>
    <row r="7" spans="1:3">
      <c r="A7" s="4" t="s">
        <v>427</v>
      </c>
    </row>
    <row r="8" spans="1:3">
      <c r="A8" s="3" t="s">
        <v>419</v>
      </c>
    </row>
    <row r="9" spans="1:3">
      <c r="A9" s="4" t="s">
        <v>425</v>
      </c>
      <c r="B9" s="5" t="n">
        <v>3645456</v>
      </c>
      <c r="C9" s="5" t="n">
        <v>4452700</v>
      </c>
    </row>
    <row r="10" spans="1:3">
      <c r="A10" s="4" t="s">
        <v>428</v>
      </c>
    </row>
    <row r="11" spans="1:3">
      <c r="A11" s="3" t="s">
        <v>419</v>
      </c>
    </row>
    <row r="12" spans="1:3">
      <c r="A12" s="4" t="s">
        <v>425</v>
      </c>
      <c r="B12" s="5" t="n">
        <v>2518740</v>
      </c>
      <c r="C12" s="5" t="n">
        <v>502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s>
  <sheetData>
    <row r="1" spans="1:10">
      <c r="A1" s="1" t="s">
        <v>429</v>
      </c>
      <c r="B1" s="2" t="s">
        <v>359</v>
      </c>
      <c r="D1" s="2" t="s">
        <v>70</v>
      </c>
      <c r="E1" s="2" t="s">
        <v>1</v>
      </c>
    </row>
    <row r="2" spans="1:10">
      <c r="B2" s="2" t="s">
        <v>430</v>
      </c>
      <c r="C2" s="2" t="s">
        <v>431</v>
      </c>
      <c r="D2" s="2" t="s">
        <v>432</v>
      </c>
      <c r="E2" s="2" t="s">
        <v>2</v>
      </c>
      <c r="F2" s="2" t="s">
        <v>32</v>
      </c>
      <c r="G2" s="2" t="s">
        <v>76</v>
      </c>
      <c r="H2" s="2" t="s">
        <v>433</v>
      </c>
      <c r="I2" s="2" t="s">
        <v>292</v>
      </c>
      <c r="J2" s="2" t="s">
        <v>434</v>
      </c>
    </row>
    <row r="3" spans="1:10">
      <c r="A3" s="3" t="s">
        <v>435</v>
      </c>
    </row>
    <row r="4" spans="1:10">
      <c r="A4" s="4" t="s">
        <v>436</v>
      </c>
      <c r="E4" s="5" t="n">
        <v>6164196</v>
      </c>
      <c r="F4" s="5" t="n">
        <v>5998840</v>
      </c>
    </row>
    <row r="5" spans="1:10">
      <c r="A5" s="4" t="s">
        <v>437</v>
      </c>
      <c r="E5" s="5" t="n">
        <v>4</v>
      </c>
      <c r="F5" s="5" t="n">
        <v>1044113</v>
      </c>
      <c r="G5" s="5" t="n">
        <v>1350543</v>
      </c>
      <c r="H5" s="5" t="n">
        <v>991401</v>
      </c>
    </row>
    <row r="6" spans="1:10">
      <c r="A6" s="4" t="s">
        <v>438</v>
      </c>
      <c r="E6" s="6" t="n">
        <v>11500000</v>
      </c>
      <c r="F6" s="6" t="n">
        <v>800000</v>
      </c>
      <c r="G6" s="6" t="n">
        <v>1400000</v>
      </c>
    </row>
    <row r="7" spans="1:10">
      <c r="A7" s="4" t="s">
        <v>439</v>
      </c>
      <c r="E7" s="6" t="n">
        <v>21100000</v>
      </c>
    </row>
    <row r="8" spans="1:10">
      <c r="A8" s="4" t="s">
        <v>440</v>
      </c>
      <c r="E8" s="4" t="s">
        <v>441</v>
      </c>
    </row>
    <row r="9" spans="1:10">
      <c r="A9" s="4" t="s">
        <v>442</v>
      </c>
      <c r="E9" s="5" t="n">
        <v>1567975</v>
      </c>
      <c r="F9" s="5" t="n">
        <v>1323911</v>
      </c>
      <c r="G9" s="5" t="n">
        <v>1091045</v>
      </c>
    </row>
    <row r="10" spans="1:10">
      <c r="A10" s="4" t="s">
        <v>443</v>
      </c>
      <c r="E10" s="4" t="s">
        <v>421</v>
      </c>
    </row>
    <row r="11" spans="1:10">
      <c r="A11" s="4" t="s">
        <v>444</v>
      </c>
      <c r="E11" s="6" t="n">
        <v>13349000</v>
      </c>
      <c r="F11" s="6" t="n">
        <v>10923000</v>
      </c>
      <c r="G11" s="6" t="n">
        <v>10699000</v>
      </c>
    </row>
    <row r="12" spans="1:10">
      <c r="A12" s="4" t="s">
        <v>445</v>
      </c>
      <c r="E12" s="4" t="s">
        <v>446</v>
      </c>
    </row>
    <row r="13" spans="1:10">
      <c r="A13" s="4" t="s">
        <v>447</v>
      </c>
    </row>
    <row r="14" spans="1:10">
      <c r="A14" s="3" t="s">
        <v>435</v>
      </c>
    </row>
    <row r="15" spans="1:10">
      <c r="A15" s="4" t="s">
        <v>448</v>
      </c>
      <c r="B15" s="6" t="n">
        <v>2400000</v>
      </c>
    </row>
    <row r="16" spans="1:10">
      <c r="A16" s="4" t="s">
        <v>449</v>
      </c>
      <c r="B16" s="6" t="n">
        <v>2000000</v>
      </c>
    </row>
    <row r="17" spans="1:10">
      <c r="A17" s="4" t="s">
        <v>440</v>
      </c>
      <c r="B17" s="4" t="s">
        <v>351</v>
      </c>
    </row>
    <row r="18" spans="1:10">
      <c r="A18" s="4" t="s">
        <v>450</v>
      </c>
      <c r="D18" s="6" t="n">
        <v>400000</v>
      </c>
    </row>
    <row r="19" spans="1:10">
      <c r="A19" s="4" t="s">
        <v>451</v>
      </c>
    </row>
    <row r="20" spans="1:10">
      <c r="A20" s="3" t="s">
        <v>435</v>
      </c>
    </row>
    <row r="21" spans="1:10">
      <c r="A21" s="4" t="s">
        <v>452</v>
      </c>
      <c r="E21" s="4" t="s">
        <v>453</v>
      </c>
    </row>
    <row r="22" spans="1:10">
      <c r="A22" s="4" t="s">
        <v>454</v>
      </c>
      <c r="E22" s="8" t="n">
        <v>11.1</v>
      </c>
      <c r="F22" s="8" t="n">
        <v>6.78</v>
      </c>
      <c r="G22" s="8" t="n">
        <v>10.62</v>
      </c>
    </row>
    <row r="23" spans="1:10">
      <c r="A23" s="4" t="s">
        <v>455</v>
      </c>
      <c r="E23" s="6" t="n">
        <v>0</v>
      </c>
      <c r="F23" s="6" t="n">
        <v>0</v>
      </c>
      <c r="G23" s="6" t="n">
        <v>0</v>
      </c>
    </row>
    <row r="24" spans="1:10">
      <c r="A24" s="4" t="s">
        <v>439</v>
      </c>
      <c r="E24" s="6" t="n">
        <v>10900000</v>
      </c>
    </row>
    <row r="25" spans="1:10">
      <c r="A25" s="4" t="s">
        <v>456</v>
      </c>
      <c r="E25" s="4" t="s">
        <v>457</v>
      </c>
    </row>
    <row r="26" spans="1:10">
      <c r="A26" s="4" t="s">
        <v>428</v>
      </c>
    </row>
    <row r="27" spans="1:10">
      <c r="A27" s="3" t="s">
        <v>435</v>
      </c>
    </row>
    <row r="28" spans="1:10">
      <c r="A28" s="4" t="s">
        <v>444</v>
      </c>
      <c r="E28" s="6" t="n">
        <v>3500000</v>
      </c>
      <c r="F28" s="6" t="n">
        <v>2000000</v>
      </c>
      <c r="G28" s="6" t="n">
        <v>1400000</v>
      </c>
    </row>
    <row r="29" spans="1:10">
      <c r="A29" s="4" t="s">
        <v>458</v>
      </c>
      <c r="E29" s="6" t="n">
        <v>10100000</v>
      </c>
    </row>
    <row r="30" spans="1:10">
      <c r="A30" s="4" t="s">
        <v>445</v>
      </c>
      <c r="E30" s="4" t="s">
        <v>459</v>
      </c>
    </row>
    <row r="31" spans="1:10">
      <c r="A31" s="4" t="s">
        <v>460</v>
      </c>
    </row>
    <row r="32" spans="1:10">
      <c r="A32" s="3" t="s">
        <v>435</v>
      </c>
    </row>
    <row r="33" spans="1:10">
      <c r="A33" s="4" t="s">
        <v>452</v>
      </c>
      <c r="C33" s="4" t="s">
        <v>453</v>
      </c>
    </row>
    <row r="34" spans="1:10">
      <c r="A34" s="4" t="s">
        <v>461</v>
      </c>
      <c r="E34" s="4" t="s">
        <v>462</v>
      </c>
    </row>
    <row r="35" spans="1:10">
      <c r="A35" s="4" t="s">
        <v>463</v>
      </c>
    </row>
    <row r="36" spans="1:10">
      <c r="A36" s="3" t="s">
        <v>435</v>
      </c>
    </row>
    <row r="37" spans="1:10">
      <c r="A37" s="4" t="s">
        <v>452</v>
      </c>
      <c r="E37" s="4" t="s">
        <v>453</v>
      </c>
    </row>
    <row r="38" spans="1:10">
      <c r="A38" s="4" t="s">
        <v>464</v>
      </c>
      <c r="E38" s="4" t="s">
        <v>465</v>
      </c>
    </row>
    <row r="39" spans="1:10">
      <c r="A39" s="4" t="s">
        <v>461</v>
      </c>
      <c r="E39" s="4" t="s">
        <v>466</v>
      </c>
    </row>
    <row r="40" spans="1:10">
      <c r="A40" s="4" t="s">
        <v>436</v>
      </c>
      <c r="I40" s="5" t="n">
        <v>4100000</v>
      </c>
    </row>
    <row r="41" spans="1:10">
      <c r="A41" s="4" t="s">
        <v>467</v>
      </c>
      <c r="E41" s="4" t="s">
        <v>468</v>
      </c>
    </row>
    <row r="42" spans="1:10">
      <c r="A42" s="4" t="s">
        <v>469</v>
      </c>
      <c r="E42" s="4" t="s">
        <v>470</v>
      </c>
    </row>
    <row r="43" spans="1:10">
      <c r="A43" s="4" t="s">
        <v>437</v>
      </c>
      <c r="E43" s="5" t="n">
        <v>0</v>
      </c>
    </row>
    <row r="44" spans="1:10">
      <c r="A44" s="4" t="s">
        <v>471</v>
      </c>
    </row>
    <row r="45" spans="1:10">
      <c r="A45" s="3" t="s">
        <v>435</v>
      </c>
    </row>
    <row r="46" spans="1:10">
      <c r="A46" s="4" t="s">
        <v>436</v>
      </c>
      <c r="E46" s="5" t="n">
        <v>12000000</v>
      </c>
    </row>
    <row r="47" spans="1:10">
      <c r="A47" s="4" t="s">
        <v>472</v>
      </c>
    </row>
    <row r="48" spans="1:10">
      <c r="A48" s="3" t="s">
        <v>435</v>
      </c>
    </row>
    <row r="49" spans="1:10">
      <c r="A49" s="4" t="s">
        <v>436</v>
      </c>
      <c r="J49" s="5" t="n">
        <v>150000</v>
      </c>
    </row>
    <row r="50" spans="1:10">
      <c r="A50" s="4" t="s">
        <v>467</v>
      </c>
      <c r="E50" s="4" t="s">
        <v>473</v>
      </c>
    </row>
    <row r="51" spans="1:10">
      <c r="A51" s="4" t="s">
        <v>469</v>
      </c>
      <c r="E51" s="4" t="s">
        <v>470</v>
      </c>
    </row>
    <row r="52" spans="1:10">
      <c r="A52" s="4" t="s">
        <v>442</v>
      </c>
      <c r="E52" s="5" t="n">
        <v>300000</v>
      </c>
    </row>
    <row r="53" spans="1:10">
      <c r="A53" s="4" t="s">
        <v>443</v>
      </c>
      <c r="E53" s="4" t="s">
        <v>474</v>
      </c>
    </row>
    <row r="54" spans="1:10">
      <c r="A54" s="4" t="s">
        <v>475</v>
      </c>
      <c r="E54" s="4" t="s">
        <v>476</v>
      </c>
    </row>
    <row r="55" spans="1:10">
      <c r="A55" s="4" t="s">
        <v>477</v>
      </c>
      <c r="E55" s="6" t="n">
        <v>25000</v>
      </c>
    </row>
    <row r="56" spans="1:10">
      <c r="A56" s="4" t="s">
        <v>478</v>
      </c>
      <c r="E56" s="4" t="s">
        <v>479</v>
      </c>
    </row>
    <row r="57" spans="1:10">
      <c r="A57" s="4" t="s">
        <v>480</v>
      </c>
      <c r="E57" s="4" t="s">
        <v>481</v>
      </c>
    </row>
    <row r="58" spans="1:10">
      <c r="A58" s="4" t="s">
        <v>482</v>
      </c>
    </row>
    <row r="59" spans="1:10">
      <c r="A59" s="3" t="s">
        <v>435</v>
      </c>
    </row>
    <row r="60" spans="1:10">
      <c r="A60" s="4" t="s">
        <v>464</v>
      </c>
      <c r="C60" s="4" t="s">
        <v>465</v>
      </c>
    </row>
    <row r="61" spans="1:10">
      <c r="A61" s="4" t="s">
        <v>483</v>
      </c>
    </row>
    <row r="62" spans="1:10">
      <c r="A62" s="3" t="s">
        <v>435</v>
      </c>
    </row>
    <row r="63" spans="1:10">
      <c r="A63" s="4" t="s">
        <v>484</v>
      </c>
      <c r="E63" s="4" t="s">
        <v>485</v>
      </c>
    </row>
    <row r="64" spans="1:10">
      <c r="A64" s="4" t="s">
        <v>486</v>
      </c>
    </row>
    <row r="65" spans="1:10">
      <c r="A65" s="3" t="s">
        <v>435</v>
      </c>
    </row>
    <row r="66" spans="1:10">
      <c r="A66" s="4" t="s">
        <v>484</v>
      </c>
      <c r="E66" s="4" t="s">
        <v>487</v>
      </c>
    </row>
    <row r="67" spans="1:10">
      <c r="A67" s="4" t="s">
        <v>488</v>
      </c>
    </row>
    <row r="68" spans="1:10">
      <c r="A68" s="3" t="s">
        <v>435</v>
      </c>
    </row>
    <row r="69" spans="1:10">
      <c r="A69" s="4" t="s">
        <v>484</v>
      </c>
      <c r="E69" s="4" t="s">
        <v>485</v>
      </c>
    </row>
    <row r="70" spans="1:10">
      <c r="A70" s="4" t="s">
        <v>489</v>
      </c>
    </row>
    <row r="71" spans="1:10">
      <c r="A71" s="3" t="s">
        <v>435</v>
      </c>
    </row>
    <row r="72" spans="1:10">
      <c r="A72" s="4" t="s">
        <v>484</v>
      </c>
      <c r="E72" s="4" t="s">
        <v>49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1</v>
      </c>
      <c r="B1" s="2" t="s">
        <v>1</v>
      </c>
    </row>
    <row r="2" spans="1:4">
      <c r="B2" s="2" t="s">
        <v>2</v>
      </c>
      <c r="C2" s="2" t="s">
        <v>32</v>
      </c>
      <c r="D2" s="2" t="s">
        <v>76</v>
      </c>
    </row>
    <row r="3" spans="1:4">
      <c r="A3" s="3" t="s">
        <v>492</v>
      </c>
    </row>
    <row r="4" spans="1:4">
      <c r="A4" s="4" t="s">
        <v>493</v>
      </c>
      <c r="B4" s="5" t="n">
        <v>1044113</v>
      </c>
      <c r="C4" s="5" t="n">
        <v>1350543</v>
      </c>
      <c r="D4" s="5" t="n">
        <v>991401</v>
      </c>
    </row>
    <row r="5" spans="1:4">
      <c r="A5" s="4" t="s">
        <v>494</v>
      </c>
      <c r="B5" s="5" t="n">
        <v>1567975</v>
      </c>
      <c r="C5" s="5" t="n">
        <v>1323911</v>
      </c>
      <c r="D5" s="5" t="n">
        <v>1091045</v>
      </c>
    </row>
    <row r="6" spans="1:4">
      <c r="A6" s="4" t="s">
        <v>495</v>
      </c>
      <c r="B6" s="5" t="n">
        <v>-1364700</v>
      </c>
      <c r="C6" s="5" t="n">
        <v>-1399522</v>
      </c>
      <c r="D6" s="5" t="n">
        <v>-664100</v>
      </c>
    </row>
    <row r="7" spans="1:4">
      <c r="A7" s="4" t="s">
        <v>496</v>
      </c>
      <c r="B7" s="5" t="n">
        <v>-2568333</v>
      </c>
      <c r="C7" s="5" t="n">
        <v>-332964</v>
      </c>
      <c r="D7" s="5" t="n">
        <v>-123450</v>
      </c>
    </row>
    <row r="8" spans="1:4">
      <c r="A8" s="4" t="s">
        <v>497</v>
      </c>
      <c r="B8" s="5" t="n">
        <v>1320949</v>
      </c>
      <c r="C8" s="5" t="n">
        <v>102145</v>
      </c>
      <c r="D8" s="5" t="n">
        <v>55647</v>
      </c>
    </row>
    <row r="9" spans="1:4">
      <c r="A9" s="4" t="s">
        <v>498</v>
      </c>
      <c r="B9" s="5" t="n">
        <v>4</v>
      </c>
      <c r="C9" s="5" t="n">
        <v>1044113</v>
      </c>
      <c r="D9" s="5" t="n">
        <v>1350543</v>
      </c>
    </row>
    <row r="10" spans="1:4">
      <c r="A10" s="3" t="s">
        <v>499</v>
      </c>
    </row>
    <row r="11" spans="1:4">
      <c r="A11" s="4" t="s">
        <v>500</v>
      </c>
      <c r="B11" s="5" t="n">
        <v>4452700</v>
      </c>
      <c r="C11" s="5" t="n">
        <v>3240969</v>
      </c>
      <c r="D11" s="5" t="n">
        <v>2723367</v>
      </c>
    </row>
    <row r="12" spans="1:4">
      <c r="A12" s="4" t="s">
        <v>501</v>
      </c>
      <c r="B12" s="5" t="n">
        <v>1364700</v>
      </c>
      <c r="C12" s="5" t="n">
        <v>1399522</v>
      </c>
      <c r="D12" s="5" t="n">
        <v>664100</v>
      </c>
    </row>
    <row r="13" spans="1:4">
      <c r="A13" s="4" t="s">
        <v>502</v>
      </c>
      <c r="B13" s="5" t="n">
        <v>-850995</v>
      </c>
      <c r="C13" s="5" t="n">
        <v>-85646</v>
      </c>
      <c r="D13" s="5" t="n">
        <v>-90851</v>
      </c>
    </row>
    <row r="14" spans="1:4">
      <c r="A14" s="4" t="s">
        <v>503</v>
      </c>
      <c r="B14" s="5" t="n">
        <v>-1320949</v>
      </c>
      <c r="C14" s="5" t="n">
        <v>-102145</v>
      </c>
      <c r="D14" s="5" t="n">
        <v>-55647</v>
      </c>
    </row>
    <row r="15" spans="1:4">
      <c r="A15" s="4" t="s">
        <v>504</v>
      </c>
      <c r="B15" s="5" t="n">
        <v>3645456</v>
      </c>
      <c r="C15" s="5" t="n">
        <v>4452700</v>
      </c>
      <c r="D15" s="5" t="n">
        <v>3240969</v>
      </c>
    </row>
    <row r="16" spans="1:4">
      <c r="A16" s="4" t="s">
        <v>505</v>
      </c>
      <c r="B16" s="5" t="n">
        <v>3569972</v>
      </c>
    </row>
    <row r="17" spans="1:4">
      <c r="A17" s="4" t="s">
        <v>506</v>
      </c>
      <c r="B17" s="5" t="n">
        <v>2345851</v>
      </c>
    </row>
    <row r="18" spans="1:4">
      <c r="A18" s="3" t="s">
        <v>507</v>
      </c>
    </row>
    <row r="19" spans="1:4">
      <c r="A19" s="4" t="s">
        <v>508</v>
      </c>
      <c r="B19" s="8" t="n">
        <v>11.16</v>
      </c>
      <c r="C19" s="8" t="n">
        <v>11.51</v>
      </c>
      <c r="D19" s="8" t="n">
        <v>10.33</v>
      </c>
    </row>
    <row r="20" spans="1:4">
      <c r="A20" s="4" t="s">
        <v>509</v>
      </c>
      <c r="B20" s="10" t="n">
        <v>15.92</v>
      </c>
      <c r="C20" s="10" t="n">
        <v>10.04</v>
      </c>
      <c r="D20" s="10" t="n">
        <v>15.34</v>
      </c>
    </row>
    <row r="21" spans="1:4">
      <c r="A21" s="4" t="s">
        <v>510</v>
      </c>
      <c r="B21" s="10" t="n">
        <v>2.94</v>
      </c>
      <c r="C21" s="10" t="n">
        <v>1.64</v>
      </c>
      <c r="D21" s="10" t="n">
        <v>1.34</v>
      </c>
    </row>
    <row r="22" spans="1:4">
      <c r="A22" s="4" t="s">
        <v>511</v>
      </c>
      <c r="B22" s="10" t="n">
        <v>14.65</v>
      </c>
      <c r="C22" s="10" t="n">
        <v>14.9</v>
      </c>
      <c r="D22" s="10" t="n">
        <v>15.68</v>
      </c>
    </row>
    <row r="23" spans="1:4">
      <c r="A23" s="4" t="s">
        <v>512</v>
      </c>
      <c r="B23" s="10" t="n">
        <v>13.6</v>
      </c>
      <c r="C23" s="8" t="n">
        <v>11.16</v>
      </c>
      <c r="D23" s="8" t="n">
        <v>11.51</v>
      </c>
    </row>
    <row r="24" spans="1:4">
      <c r="A24" s="4" t="s">
        <v>513</v>
      </c>
      <c r="B24" s="10" t="n">
        <v>13.56</v>
      </c>
    </row>
    <row r="25" spans="1:4">
      <c r="A25" s="4" t="s">
        <v>514</v>
      </c>
      <c r="B25" s="8" t="n">
        <v>12.85</v>
      </c>
    </row>
    <row r="26" spans="1:4">
      <c r="A26" s="3" t="s">
        <v>515</v>
      </c>
    </row>
    <row r="27" spans="1:4">
      <c r="A27" s="4" t="s">
        <v>516</v>
      </c>
      <c r="B27" s="4" t="s">
        <v>446</v>
      </c>
    </row>
    <row r="28" spans="1:4">
      <c r="A28" s="4" t="s">
        <v>517</v>
      </c>
      <c r="B28" s="4" t="s">
        <v>441</v>
      </c>
    </row>
    <row r="29" spans="1:4">
      <c r="A29" s="4" t="s">
        <v>518</v>
      </c>
      <c r="B29" s="4" t="s">
        <v>319</v>
      </c>
    </row>
    <row r="30" spans="1:4">
      <c r="A30" s="4" t="s">
        <v>519</v>
      </c>
      <c r="B30" s="6" t="n">
        <v>38</v>
      </c>
    </row>
    <row r="31" spans="1:4">
      <c r="A31" s="4" t="s">
        <v>520</v>
      </c>
      <c r="B31" s="5" t="n">
        <v>38</v>
      </c>
    </row>
    <row r="32" spans="1:4">
      <c r="A32" s="4" t="s">
        <v>521</v>
      </c>
      <c r="B32" s="6" t="n">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3" t="s">
        <v>524</v>
      </c>
    </row>
    <row r="4" spans="1:2">
      <c r="A4" s="4" t="s">
        <v>525</v>
      </c>
      <c r="B4" s="5" t="n">
        <v>3645456</v>
      </c>
    </row>
    <row r="5" spans="1:2">
      <c r="A5" s="4" t="s">
        <v>526</v>
      </c>
      <c r="B5" s="5" t="n">
        <v>2345851</v>
      </c>
    </row>
    <row r="6" spans="1:2">
      <c r="A6" s="4" t="s">
        <v>527</v>
      </c>
    </row>
    <row r="7" spans="1:2">
      <c r="A7" s="3" t="s">
        <v>524</v>
      </c>
    </row>
    <row r="8" spans="1:2">
      <c r="A8" s="4" t="s">
        <v>528</v>
      </c>
      <c r="B8" s="8" t="n">
        <v>1.27</v>
      </c>
    </row>
    <row r="9" spans="1:2">
      <c r="A9" s="4" t="s">
        <v>529</v>
      </c>
      <c r="B9" s="8" t="n">
        <v>8.17</v>
      </c>
    </row>
    <row r="10" spans="1:2">
      <c r="A10" s="4" t="s">
        <v>525</v>
      </c>
      <c r="B10" s="5" t="n">
        <v>819299</v>
      </c>
    </row>
    <row r="11" spans="1:2">
      <c r="A11" s="4" t="s">
        <v>530</v>
      </c>
      <c r="B11" s="4" t="s">
        <v>531</v>
      </c>
    </row>
    <row r="12" spans="1:2">
      <c r="A12" s="4" t="s">
        <v>526</v>
      </c>
      <c r="B12" s="5" t="n">
        <v>765419</v>
      </c>
    </row>
    <row r="13" spans="1:2">
      <c r="A13" s="4" t="s">
        <v>532</v>
      </c>
      <c r="B13" s="4" t="s">
        <v>531</v>
      </c>
    </row>
    <row r="14" spans="1:2">
      <c r="A14" s="4" t="s">
        <v>533</v>
      </c>
    </row>
    <row r="15" spans="1:2">
      <c r="A15" s="3" t="s">
        <v>524</v>
      </c>
    </row>
    <row r="16" spans="1:2">
      <c r="A16" s="4" t="s">
        <v>528</v>
      </c>
      <c r="B16" s="8" t="n">
        <v>8.17</v>
      </c>
    </row>
    <row r="17" spans="1:2">
      <c r="A17" s="4" t="s">
        <v>529</v>
      </c>
      <c r="B17" s="8" t="n">
        <v>10.87</v>
      </c>
    </row>
    <row r="18" spans="1:2">
      <c r="A18" s="4" t="s">
        <v>525</v>
      </c>
      <c r="B18" s="5" t="n">
        <v>757509</v>
      </c>
    </row>
    <row r="19" spans="1:2">
      <c r="A19" s="4" t="s">
        <v>530</v>
      </c>
      <c r="B19" s="4" t="s">
        <v>534</v>
      </c>
    </row>
    <row r="20" spans="1:2">
      <c r="A20" s="4" t="s">
        <v>526</v>
      </c>
      <c r="B20" s="5" t="n">
        <v>458172</v>
      </c>
    </row>
    <row r="21" spans="1:2">
      <c r="A21" s="4" t="s">
        <v>532</v>
      </c>
      <c r="B21" s="4" t="s">
        <v>534</v>
      </c>
    </row>
    <row r="22" spans="1:2">
      <c r="A22" s="4" t="s">
        <v>535</v>
      </c>
    </row>
    <row r="23" spans="1:2">
      <c r="A23" s="3" t="s">
        <v>524</v>
      </c>
    </row>
    <row r="24" spans="1:2">
      <c r="A24" s="4" t="s">
        <v>528</v>
      </c>
      <c r="B24" s="8" t="n">
        <v>10.88</v>
      </c>
    </row>
    <row r="25" spans="1:2">
      <c r="A25" s="4" t="s">
        <v>529</v>
      </c>
      <c r="B25" s="8" t="n">
        <v>15.19</v>
      </c>
    </row>
    <row r="26" spans="1:2">
      <c r="A26" s="4" t="s">
        <v>525</v>
      </c>
      <c r="B26" s="5" t="n">
        <v>1003148</v>
      </c>
    </row>
    <row r="27" spans="1:2">
      <c r="A27" s="4" t="s">
        <v>530</v>
      </c>
      <c r="B27" s="4" t="s">
        <v>536</v>
      </c>
    </row>
    <row r="28" spans="1:2">
      <c r="A28" s="4" t="s">
        <v>526</v>
      </c>
      <c r="B28" s="5" t="n">
        <v>522356</v>
      </c>
    </row>
    <row r="29" spans="1:2">
      <c r="A29" s="4" t="s">
        <v>532</v>
      </c>
      <c r="B29" s="4" t="s">
        <v>536</v>
      </c>
    </row>
    <row r="30" spans="1:2">
      <c r="A30" s="4" t="s">
        <v>537</v>
      </c>
    </row>
    <row r="31" spans="1:2">
      <c r="A31" s="3" t="s">
        <v>524</v>
      </c>
    </row>
    <row r="32" spans="1:2">
      <c r="A32" s="4" t="s">
        <v>528</v>
      </c>
      <c r="B32" s="8" t="n">
        <v>15.22</v>
      </c>
    </row>
    <row r="33" spans="1:2">
      <c r="A33" s="4" t="s">
        <v>529</v>
      </c>
      <c r="B33" s="8" t="n">
        <v>21.3</v>
      </c>
    </row>
    <row r="34" spans="1:2">
      <c r="A34" s="4" t="s">
        <v>525</v>
      </c>
      <c r="B34" s="5" t="n">
        <v>778791</v>
      </c>
    </row>
    <row r="35" spans="1:2">
      <c r="A35" s="4" t="s">
        <v>530</v>
      </c>
      <c r="B35" s="4" t="s">
        <v>538</v>
      </c>
    </row>
    <row r="36" spans="1:2">
      <c r="A36" s="4" t="s">
        <v>526</v>
      </c>
      <c r="B36" s="5" t="n">
        <v>335805</v>
      </c>
    </row>
    <row r="37" spans="1:2">
      <c r="A37" s="4" t="s">
        <v>532</v>
      </c>
      <c r="B37" s="4" t="s">
        <v>538</v>
      </c>
    </row>
    <row r="38" spans="1:2">
      <c r="A38" s="4" t="s">
        <v>539</v>
      </c>
    </row>
    <row r="39" spans="1:2">
      <c r="A39" s="3" t="s">
        <v>524</v>
      </c>
    </row>
    <row r="40" spans="1:2">
      <c r="A40" s="4" t="s">
        <v>528</v>
      </c>
      <c r="B40" s="8" t="n">
        <v>22.24</v>
      </c>
    </row>
    <row r="41" spans="1:2">
      <c r="A41" s="4" t="s">
        <v>529</v>
      </c>
      <c r="B41" s="6" t="n">
        <v>34</v>
      </c>
    </row>
    <row r="42" spans="1:2">
      <c r="A42" s="4" t="s">
        <v>525</v>
      </c>
      <c r="B42" s="5" t="n">
        <v>286709</v>
      </c>
    </row>
    <row r="43" spans="1:2">
      <c r="A43" s="4" t="s">
        <v>530</v>
      </c>
      <c r="B43" s="4" t="s">
        <v>540</v>
      </c>
    </row>
    <row r="44" spans="1:2">
      <c r="A44" s="4" t="s">
        <v>526</v>
      </c>
      <c r="B44" s="5" t="n">
        <v>264099</v>
      </c>
    </row>
    <row r="45" spans="1:2">
      <c r="A45" s="4" t="s">
        <v>532</v>
      </c>
      <c r="B45"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541</v>
      </c>
      <c r="B1" s="2" t="s">
        <v>1</v>
      </c>
    </row>
    <row r="2" spans="1:4">
      <c r="B2" s="2" t="s">
        <v>2</v>
      </c>
      <c r="C2" s="2" t="s">
        <v>32</v>
      </c>
      <c r="D2" s="2" t="s">
        <v>76</v>
      </c>
    </row>
    <row r="3" spans="1:4">
      <c r="A3" s="3" t="s">
        <v>176</v>
      </c>
    </row>
    <row r="4" spans="1:4">
      <c r="A4" s="4" t="s">
        <v>542</v>
      </c>
      <c r="B4" s="4" t="s">
        <v>543</v>
      </c>
      <c r="C4" s="4" t="s">
        <v>544</v>
      </c>
      <c r="D4" s="4" t="s">
        <v>545</v>
      </c>
    </row>
    <row r="5" spans="1:4">
      <c r="A5" s="4" t="s">
        <v>546</v>
      </c>
      <c r="B5" s="4" t="s">
        <v>547</v>
      </c>
      <c r="C5" s="4" t="s">
        <v>548</v>
      </c>
      <c r="D5" s="4" t="s">
        <v>549</v>
      </c>
    </row>
    <row r="6" spans="1:4">
      <c r="A6" s="4" t="s">
        <v>550</v>
      </c>
      <c r="B6" s="4" t="s">
        <v>551</v>
      </c>
      <c r="C6" s="4" t="s">
        <v>551</v>
      </c>
      <c r="D6" s="4" t="s">
        <v>551</v>
      </c>
    </row>
    <row r="7" spans="1:4">
      <c r="A7" s="4" t="s">
        <v>552</v>
      </c>
      <c r="B7" s="4" t="s">
        <v>553</v>
      </c>
      <c r="C7" s="4" t="s">
        <v>554</v>
      </c>
      <c r="D7" s="4" t="s">
        <v>5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6</v>
      </c>
    </row>
    <row r="3" spans="1:4">
      <c r="A3" s="3" t="s">
        <v>556</v>
      </c>
    </row>
    <row r="4" spans="1:4">
      <c r="A4" s="4" t="s">
        <v>128</v>
      </c>
      <c r="B4" s="6" t="n">
        <v>13349</v>
      </c>
      <c r="C4" s="6" t="n">
        <v>10923</v>
      </c>
      <c r="D4" s="6" t="n">
        <v>10699</v>
      </c>
    </row>
    <row r="5" spans="1:4">
      <c r="A5" s="4" t="s">
        <v>557</v>
      </c>
    </row>
    <row r="6" spans="1:4">
      <c r="A6" s="3" t="s">
        <v>556</v>
      </c>
    </row>
    <row r="7" spans="1:4">
      <c r="A7" s="4" t="s">
        <v>128</v>
      </c>
      <c r="B7" s="5" t="n">
        <v>4549</v>
      </c>
      <c r="C7" s="5" t="n">
        <v>3837</v>
      </c>
      <c r="D7" s="5" t="n">
        <v>3032</v>
      </c>
    </row>
    <row r="8" spans="1:4">
      <c r="A8" s="4" t="s">
        <v>558</v>
      </c>
    </row>
    <row r="9" spans="1:4">
      <c r="A9" s="3" t="s">
        <v>556</v>
      </c>
    </row>
    <row r="10" spans="1:4">
      <c r="A10" s="4" t="s">
        <v>128</v>
      </c>
      <c r="B10" s="6" t="n">
        <v>8800</v>
      </c>
      <c r="C10" s="6" t="n">
        <v>7086</v>
      </c>
      <c r="D10" s="6" t="n">
        <v>76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9</v>
      </c>
      <c r="B1" s="2" t="s">
        <v>1</v>
      </c>
    </row>
    <row r="2" spans="1:4">
      <c r="B2" s="2" t="s">
        <v>2</v>
      </c>
      <c r="C2" s="2" t="s">
        <v>32</v>
      </c>
      <c r="D2" s="2" t="s">
        <v>76</v>
      </c>
    </row>
    <row r="3" spans="1:4">
      <c r="A3" s="3" t="s">
        <v>435</v>
      </c>
    </row>
    <row r="4" spans="1:4">
      <c r="A4" s="4" t="s">
        <v>542</v>
      </c>
      <c r="B4" s="4" t="s">
        <v>543</v>
      </c>
      <c r="C4" s="4" t="s">
        <v>544</v>
      </c>
      <c r="D4" s="4" t="s">
        <v>545</v>
      </c>
    </row>
    <row r="5" spans="1:4">
      <c r="A5" s="4" t="s">
        <v>546</v>
      </c>
      <c r="B5" s="4" t="s">
        <v>547</v>
      </c>
      <c r="C5" s="4" t="s">
        <v>548</v>
      </c>
      <c r="D5" s="4" t="s">
        <v>549</v>
      </c>
    </row>
    <row r="6" spans="1:4">
      <c r="A6" s="4" t="s">
        <v>550</v>
      </c>
      <c r="B6" s="4" t="s">
        <v>551</v>
      </c>
      <c r="C6" s="4" t="s">
        <v>551</v>
      </c>
      <c r="D6" s="4" t="s">
        <v>551</v>
      </c>
    </row>
    <row r="7" spans="1:4">
      <c r="A7" s="4" t="s">
        <v>552</v>
      </c>
      <c r="B7" s="4" t="s">
        <v>553</v>
      </c>
      <c r="C7" s="4" t="s">
        <v>554</v>
      </c>
      <c r="D7" s="4" t="s">
        <v>554</v>
      </c>
    </row>
    <row r="8" spans="1:4">
      <c r="A8" s="4" t="s">
        <v>472</v>
      </c>
    </row>
    <row r="9" spans="1:4">
      <c r="A9" s="3" t="s">
        <v>435</v>
      </c>
    </row>
    <row r="10" spans="1:4">
      <c r="A10" s="4" t="s">
        <v>542</v>
      </c>
      <c r="B10" s="4" t="s">
        <v>560</v>
      </c>
      <c r="C10" s="4" t="s">
        <v>561</v>
      </c>
      <c r="D10" s="4" t="s">
        <v>562</v>
      </c>
    </row>
    <row r="11" spans="1:4">
      <c r="A11" s="4" t="s">
        <v>546</v>
      </c>
      <c r="B11" s="4" t="s">
        <v>563</v>
      </c>
      <c r="C11" s="4" t="s">
        <v>564</v>
      </c>
      <c r="D11" s="4" t="s">
        <v>565</v>
      </c>
    </row>
    <row r="12" spans="1:4">
      <c r="A12" s="4" t="s">
        <v>550</v>
      </c>
      <c r="B12" s="4" t="s">
        <v>551</v>
      </c>
      <c r="C12" s="4" t="s">
        <v>551</v>
      </c>
      <c r="D12" s="4" t="s">
        <v>551</v>
      </c>
    </row>
    <row r="13" spans="1:4">
      <c r="A13" s="4" t="s">
        <v>552</v>
      </c>
      <c r="B13" s="4" t="s">
        <v>566</v>
      </c>
      <c r="C13" s="4" t="s">
        <v>566</v>
      </c>
      <c r="D13" s="4" t="s">
        <v>5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11"/>
    <col customWidth="1" max="3" min="3" width="28"/>
    <col customWidth="1" max="4" min="4" width="22"/>
    <col customWidth="1" max="5" min="5" width="49"/>
    <col customWidth="1" max="6" min="6" width="36"/>
    <col customWidth="1" max="7" min="7" width="63"/>
    <col customWidth="1" max="8" min="8" width="43"/>
    <col customWidth="1" max="9" min="9" width="29"/>
  </cols>
  <sheetData>
    <row r="1" spans="1:9">
      <c r="A1" s="1" t="s">
        <v>97</v>
      </c>
      <c r="B1" s="2" t="s">
        <v>98</v>
      </c>
      <c r="C1" s="2" t="s">
        <v>99</v>
      </c>
      <c r="D1" s="2" t="s">
        <v>100</v>
      </c>
      <c r="E1" s="2" t="s">
        <v>101</v>
      </c>
      <c r="F1" s="2" t="s">
        <v>102</v>
      </c>
      <c r="G1" s="2" t="s">
        <v>103</v>
      </c>
      <c r="H1" s="2" t="s">
        <v>104</v>
      </c>
      <c r="I1" s="2" t="s">
        <v>105</v>
      </c>
    </row>
    <row r="2" spans="1:9">
      <c r="A2" s="4" t="s">
        <v>106</v>
      </c>
      <c r="B2" s="6" t="n">
        <v>167369</v>
      </c>
      <c r="D2" s="6" t="n">
        <v>2</v>
      </c>
      <c r="F2" s="6" t="n">
        <v>278626</v>
      </c>
      <c r="I2" s="6" t="n">
        <v>-111259</v>
      </c>
    </row>
    <row r="3" spans="1:9">
      <c r="A3" s="4" t="s">
        <v>107</v>
      </c>
      <c r="D3" s="5" t="n">
        <v>24245437</v>
      </c>
    </row>
    <row r="4" spans="1:9">
      <c r="A4" s="4" t="s">
        <v>108</v>
      </c>
      <c r="C4" s="6" t="n">
        <v>80209</v>
      </c>
      <c r="E4" s="6" t="n">
        <v>1</v>
      </c>
      <c r="G4" s="6" t="n">
        <v>80208</v>
      </c>
    </row>
    <row r="5" spans="1:9">
      <c r="A5" s="4" t="s">
        <v>109</v>
      </c>
      <c r="E5" s="5" t="n">
        <v>4999999</v>
      </c>
    </row>
    <row r="6" spans="1:9">
      <c r="A6" s="4" t="s">
        <v>110</v>
      </c>
      <c r="B6" s="6" t="n">
        <v>121</v>
      </c>
      <c r="F6" s="5" t="n">
        <v>121</v>
      </c>
    </row>
    <row r="7" spans="1:9">
      <c r="A7" s="4" t="s">
        <v>111</v>
      </c>
      <c r="B7" s="5" t="n">
        <v>90851</v>
      </c>
      <c r="D7" s="5" t="n">
        <v>90851</v>
      </c>
    </row>
    <row r="8" spans="1:9">
      <c r="A8" s="4" t="s">
        <v>112</v>
      </c>
      <c r="B8" s="6" t="n">
        <v>279</v>
      </c>
      <c r="F8" s="5" t="n">
        <v>279</v>
      </c>
    </row>
    <row r="9" spans="1:9">
      <c r="A9" s="4" t="s">
        <v>113</v>
      </c>
      <c r="D9" s="5" t="n">
        <v>83960</v>
      </c>
    </row>
    <row r="10" spans="1:9">
      <c r="A10" s="4" t="s">
        <v>114</v>
      </c>
      <c r="B10" s="5" t="n">
        <v>10699</v>
      </c>
      <c r="F10" s="5" t="n">
        <v>10699</v>
      </c>
    </row>
    <row r="11" spans="1:9">
      <c r="A11" s="4" t="s">
        <v>89</v>
      </c>
      <c r="B11" s="5" t="n">
        <v>-82177</v>
      </c>
      <c r="I11" s="5" t="n">
        <v>-82177</v>
      </c>
    </row>
    <row r="12" spans="1:9">
      <c r="A12" s="4" t="s">
        <v>115</v>
      </c>
      <c r="B12" s="5" t="n">
        <v>176500</v>
      </c>
      <c r="D12" s="6" t="n">
        <v>3</v>
      </c>
      <c r="F12" s="5" t="n">
        <v>369933</v>
      </c>
      <c r="I12" s="5" t="n">
        <v>-193436</v>
      </c>
    </row>
    <row r="13" spans="1:9">
      <c r="A13" s="4" t="s">
        <v>116</v>
      </c>
      <c r="D13" s="5" t="n">
        <v>29420247</v>
      </c>
    </row>
    <row r="14" spans="1:9">
      <c r="A14" s="4" t="s">
        <v>108</v>
      </c>
      <c r="C14" s="6" t="n">
        <v>59136</v>
      </c>
      <c r="G14" s="6" t="n">
        <v>59136</v>
      </c>
    </row>
    <row r="15" spans="1:9">
      <c r="A15" s="4" t="s">
        <v>109</v>
      </c>
      <c r="E15" s="5" t="n">
        <v>5176545</v>
      </c>
    </row>
    <row r="16" spans="1:9">
      <c r="A16" s="4" t="s">
        <v>110</v>
      </c>
      <c r="B16" s="6" t="n">
        <v>140</v>
      </c>
      <c r="F16" s="5" t="n">
        <v>140</v>
      </c>
    </row>
    <row r="17" spans="1:9">
      <c r="A17" s="4" t="s">
        <v>111</v>
      </c>
      <c r="B17" s="5" t="n">
        <v>85646</v>
      </c>
      <c r="D17" s="5" t="n">
        <v>85646</v>
      </c>
    </row>
    <row r="18" spans="1:9">
      <c r="A18" s="4" t="s">
        <v>112</v>
      </c>
      <c r="B18" s="6" t="n">
        <v>535</v>
      </c>
      <c r="F18" s="5" t="n">
        <v>535</v>
      </c>
    </row>
    <row r="19" spans="1:9">
      <c r="A19" s="4" t="s">
        <v>113</v>
      </c>
      <c r="D19" s="5" t="n">
        <v>161447</v>
      </c>
    </row>
    <row r="20" spans="1:9">
      <c r="A20" s="4" t="s">
        <v>114</v>
      </c>
      <c r="B20" s="5" t="n">
        <v>10923</v>
      </c>
      <c r="F20" s="5" t="n">
        <v>10923</v>
      </c>
    </row>
    <row r="21" spans="1:9">
      <c r="A21" s="4" t="s">
        <v>95</v>
      </c>
      <c r="B21" s="5" t="n">
        <v>-350</v>
      </c>
      <c r="H21" s="6" t="n">
        <v>-350</v>
      </c>
    </row>
    <row r="22" spans="1:9">
      <c r="A22" s="4" t="s">
        <v>89</v>
      </c>
      <c r="B22" s="5" t="n">
        <v>-95817</v>
      </c>
      <c r="I22" s="5" t="n">
        <v>-95817</v>
      </c>
    </row>
    <row r="23" spans="1:9">
      <c r="A23" s="4" t="s">
        <v>117</v>
      </c>
      <c r="B23" s="5" t="n">
        <v>151067</v>
      </c>
      <c r="D23" s="6" t="n">
        <v>3</v>
      </c>
      <c r="F23" s="5" t="n">
        <v>440667</v>
      </c>
      <c r="H23" s="5" t="n">
        <v>-350</v>
      </c>
      <c r="I23" s="5" t="n">
        <v>-289253</v>
      </c>
    </row>
    <row r="24" spans="1:9">
      <c r="A24" s="4" t="s">
        <v>118</v>
      </c>
      <c r="D24" s="5" t="n">
        <v>34843885</v>
      </c>
    </row>
    <row r="25" spans="1:9">
      <c r="A25" s="4" t="s">
        <v>110</v>
      </c>
      <c r="B25" s="6" t="n">
        <v>2505</v>
      </c>
      <c r="D25" s="6" t="n">
        <v>1</v>
      </c>
      <c r="F25" s="5" t="n">
        <v>2504</v>
      </c>
    </row>
    <row r="26" spans="1:9">
      <c r="A26" s="4" t="s">
        <v>111</v>
      </c>
      <c r="B26" s="5" t="n">
        <v>850995</v>
      </c>
      <c r="D26" s="5" t="n">
        <v>850995</v>
      </c>
    </row>
    <row r="27" spans="1:9">
      <c r="A27" s="4" t="s">
        <v>112</v>
      </c>
      <c r="B27" s="6" t="n">
        <v>464</v>
      </c>
      <c r="F27" s="5" t="n">
        <v>464</v>
      </c>
    </row>
    <row r="28" spans="1:9">
      <c r="A28" s="4" t="s">
        <v>113</v>
      </c>
      <c r="D28" s="5" t="n">
        <v>243246</v>
      </c>
    </row>
    <row r="29" spans="1:9">
      <c r="A29" s="4" t="s">
        <v>114</v>
      </c>
      <c r="B29" s="5" t="n">
        <v>13349</v>
      </c>
      <c r="F29" s="5" t="n">
        <v>13349</v>
      </c>
    </row>
    <row r="30" spans="1:9">
      <c r="A30" s="4" t="s">
        <v>95</v>
      </c>
      <c r="B30" s="5" t="n">
        <v>350</v>
      </c>
      <c r="H30" s="6" t="n">
        <v>350</v>
      </c>
    </row>
    <row r="31" spans="1:9">
      <c r="A31" s="4" t="s">
        <v>89</v>
      </c>
      <c r="B31" s="5" t="n">
        <v>-84979</v>
      </c>
      <c r="I31" s="5" t="n">
        <v>-84979</v>
      </c>
    </row>
    <row r="32" spans="1:9">
      <c r="A32" s="4" t="s">
        <v>119</v>
      </c>
      <c r="B32" s="6" t="n">
        <v>82756</v>
      </c>
      <c r="D32" s="6" t="n">
        <v>4</v>
      </c>
      <c r="F32" s="6" t="n">
        <v>456984</v>
      </c>
      <c r="I32" s="6" t="n">
        <v>-374232</v>
      </c>
    </row>
    <row r="33" spans="1:9">
      <c r="A33" s="4" t="s">
        <v>120</v>
      </c>
      <c r="D33" s="5" t="n">
        <v>35938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6</v>
      </c>
    </row>
    <row r="3" spans="1:4">
      <c r="A3" s="3" t="s">
        <v>435</v>
      </c>
    </row>
    <row r="4" spans="1:4">
      <c r="A4" s="4" t="s">
        <v>568</v>
      </c>
      <c r="B4" s="5" t="n">
        <v>2568333</v>
      </c>
      <c r="C4" s="5" t="n">
        <v>332964</v>
      </c>
      <c r="D4" s="5" t="n">
        <v>123450</v>
      </c>
    </row>
    <row r="5" spans="1:4">
      <c r="A5" s="4" t="s">
        <v>428</v>
      </c>
    </row>
    <row r="6" spans="1:4">
      <c r="A6" s="3" t="s">
        <v>435</v>
      </c>
    </row>
    <row r="7" spans="1:4">
      <c r="A7" s="4" t="s">
        <v>569</v>
      </c>
      <c r="B7" s="5" t="n">
        <v>502027</v>
      </c>
    </row>
    <row r="8" spans="1:4">
      <c r="A8" s="4" t="s">
        <v>568</v>
      </c>
      <c r="B8" s="5" t="n">
        <v>2568333</v>
      </c>
    </row>
    <row r="9" spans="1:4">
      <c r="A9" s="4" t="s">
        <v>570</v>
      </c>
      <c r="B9" s="5" t="n">
        <v>-169938</v>
      </c>
    </row>
    <row r="10" spans="1:4">
      <c r="A10" s="4" t="s">
        <v>571</v>
      </c>
      <c r="B10" s="5" t="n">
        <v>-381682</v>
      </c>
    </row>
    <row r="11" spans="1:4">
      <c r="A11" s="4" t="s">
        <v>572</v>
      </c>
      <c r="B11" s="5" t="n">
        <v>2518740</v>
      </c>
      <c r="C11" s="5" t="n">
        <v>502027</v>
      </c>
    </row>
    <row r="12" spans="1:4">
      <c r="A12" s="4" t="s">
        <v>573</v>
      </c>
      <c r="B12" s="8" t="n">
        <v>14.43</v>
      </c>
    </row>
    <row r="13" spans="1:4">
      <c r="A13" s="4" t="s">
        <v>574</v>
      </c>
      <c r="B13" s="10" t="n">
        <v>5.84</v>
      </c>
    </row>
    <row r="14" spans="1:4">
      <c r="A14" s="4" t="s">
        <v>575</v>
      </c>
      <c r="B14" s="10" t="n">
        <v>13.24</v>
      </c>
    </row>
    <row r="15" spans="1:4">
      <c r="A15" s="4" t="s">
        <v>576</v>
      </c>
      <c r="B15" s="10" t="n">
        <v>16.32</v>
      </c>
    </row>
    <row r="16" spans="1:4">
      <c r="A16" s="4" t="s">
        <v>577</v>
      </c>
      <c r="B16" s="8" t="n">
        <v>5.43</v>
      </c>
      <c r="C16" s="8" t="n">
        <v>14.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33</v>
      </c>
    </row>
    <row r="3" spans="1:2">
      <c r="A3" s="3" t="s">
        <v>579</v>
      </c>
    </row>
    <row r="4" spans="1:2">
      <c r="A4" s="4" t="s">
        <v>580</v>
      </c>
      <c r="B4" s="6" t="n">
        <v>151067</v>
      </c>
    </row>
    <row r="5" spans="1:2">
      <c r="A5" s="4" t="s">
        <v>581</v>
      </c>
      <c r="B5" s="5" t="n">
        <v>350</v>
      </c>
    </row>
    <row r="6" spans="1:2">
      <c r="A6" s="4" t="s">
        <v>582</v>
      </c>
      <c r="B6" s="5" t="n">
        <v>350</v>
      </c>
    </row>
    <row r="7" spans="1:2">
      <c r="A7" s="4" t="s">
        <v>583</v>
      </c>
      <c r="B7" s="5" t="n">
        <v>82756</v>
      </c>
    </row>
    <row r="8" spans="1:2">
      <c r="A8" s="4" t="s">
        <v>584</v>
      </c>
    </row>
    <row r="9" spans="1:2">
      <c r="A9" s="3" t="s">
        <v>579</v>
      </c>
    </row>
    <row r="10" spans="1:2">
      <c r="A10" s="4" t="s">
        <v>580</v>
      </c>
      <c r="B10" s="5" t="n">
        <v>-350</v>
      </c>
    </row>
    <row r="11" spans="1:2">
      <c r="A11" s="4" t="s">
        <v>581</v>
      </c>
      <c r="B11" s="5" t="n">
        <v>350</v>
      </c>
    </row>
    <row r="12" spans="1:2">
      <c r="A12" s="4" t="s">
        <v>582</v>
      </c>
      <c r="B12" s="5" t="n">
        <v>350</v>
      </c>
    </row>
    <row r="13" spans="1:2">
      <c r="A13" s="4" t="s">
        <v>585</v>
      </c>
    </row>
    <row r="14" spans="1:2">
      <c r="A14" s="3" t="s">
        <v>579</v>
      </c>
    </row>
    <row r="15" spans="1:2">
      <c r="A15" s="4" t="s">
        <v>580</v>
      </c>
      <c r="B15" s="6" t="n">
        <v>-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2</v>
      </c>
      <c r="D2" s="2" t="s">
        <v>76</v>
      </c>
      <c r="E2" s="2" t="s">
        <v>587</v>
      </c>
    </row>
    <row r="3" spans="1:5">
      <c r="A3" s="3" t="s">
        <v>588</v>
      </c>
    </row>
    <row r="4" spans="1:5">
      <c r="A4" s="4" t="s">
        <v>589</v>
      </c>
      <c r="E4" s="6" t="n">
        <v>30</v>
      </c>
    </row>
    <row r="5" spans="1:5">
      <c r="A5" s="4" t="s">
        <v>590</v>
      </c>
      <c r="B5" s="11" t="n">
        <v>0.6</v>
      </c>
      <c r="C5" s="11" t="n">
        <v>0.6</v>
      </c>
      <c r="D5" s="11" t="n">
        <v>0.8</v>
      </c>
    </row>
    <row r="6" spans="1:5">
      <c r="A6" s="4" t="s">
        <v>591</v>
      </c>
      <c r="B6" s="11" t="n">
        <v>0.1</v>
      </c>
      <c r="C6" s="11" t="n">
        <v>0.1</v>
      </c>
    </row>
    <row r="7" spans="1:5">
      <c r="A7" s="4" t="s">
        <v>592</v>
      </c>
    </row>
    <row r="8" spans="1:5">
      <c r="A8" s="3" t="s">
        <v>588</v>
      </c>
    </row>
    <row r="9" spans="1:5">
      <c r="A9" s="4" t="s">
        <v>593</v>
      </c>
      <c r="E9" s="4" t="s">
        <v>594</v>
      </c>
    </row>
    <row r="10" spans="1:5">
      <c r="A10" s="4" t="s">
        <v>595</v>
      </c>
    </row>
    <row r="11" spans="1:5">
      <c r="A11" s="3" t="s">
        <v>588</v>
      </c>
    </row>
    <row r="12" spans="1:5">
      <c r="A12" s="4" t="s">
        <v>593</v>
      </c>
      <c r="C12" s="4" t="s">
        <v>47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96</v>
      </c>
      <c r="B1" s="2" t="s">
        <v>70</v>
      </c>
      <c r="E1" s="2" t="s">
        <v>1</v>
      </c>
    </row>
    <row r="2" spans="1:6">
      <c r="B2" s="2" t="s">
        <v>2</v>
      </c>
      <c r="C2" s="2" t="s">
        <v>4</v>
      </c>
      <c r="D2" s="2" t="s">
        <v>32</v>
      </c>
      <c r="E2" s="2" t="s">
        <v>2</v>
      </c>
      <c r="F2" s="2" t="s">
        <v>32</v>
      </c>
    </row>
    <row r="3" spans="1:6">
      <c r="A3" s="3" t="s">
        <v>597</v>
      </c>
    </row>
    <row r="4" spans="1:6">
      <c r="A4" s="4" t="s">
        <v>598</v>
      </c>
      <c r="E4" s="6" t="n">
        <v>-247</v>
      </c>
      <c r="F4" s="6" t="n">
        <v>247</v>
      </c>
    </row>
    <row r="5" spans="1:6">
      <c r="A5" s="4" t="s">
        <v>599</v>
      </c>
      <c r="E5" s="5" t="n">
        <v>-247</v>
      </c>
      <c r="F5" s="5" t="n">
        <v>247</v>
      </c>
    </row>
    <row r="6" spans="1:6">
      <c r="A6" s="3" t="s">
        <v>600</v>
      </c>
    </row>
    <row r="7" spans="1:6">
      <c r="A7" s="4" t="s">
        <v>601</v>
      </c>
      <c r="B7" s="6" t="n">
        <v>-375</v>
      </c>
      <c r="C7" s="6" t="n">
        <v>128</v>
      </c>
      <c r="D7" s="6" t="n">
        <v>247</v>
      </c>
      <c r="E7" s="6" t="n">
        <v>-247</v>
      </c>
      <c r="F7" s="6" t="n">
        <v>24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70</v>
      </c>
      <c r="J1" s="2" t="s">
        <v>1</v>
      </c>
    </row>
    <row r="2" spans="1:12">
      <c r="B2" s="2" t="s">
        <v>2</v>
      </c>
      <c r="C2" s="2" t="s">
        <v>71</v>
      </c>
      <c r="D2" s="2" t="s">
        <v>4</v>
      </c>
      <c r="E2" s="2" t="s">
        <v>72</v>
      </c>
      <c r="F2" s="2" t="s">
        <v>32</v>
      </c>
      <c r="G2" s="2" t="s">
        <v>73</v>
      </c>
      <c r="H2" s="2" t="s">
        <v>74</v>
      </c>
      <c r="I2" s="2" t="s">
        <v>75</v>
      </c>
      <c r="J2" s="2" t="s">
        <v>2</v>
      </c>
      <c r="K2" s="2" t="s">
        <v>32</v>
      </c>
      <c r="L2" s="2" t="s">
        <v>76</v>
      </c>
    </row>
    <row r="3" spans="1:12">
      <c r="A3" s="3" t="s">
        <v>185</v>
      </c>
    </row>
    <row r="4" spans="1:12">
      <c r="A4" s="4" t="s">
        <v>603</v>
      </c>
      <c r="J4" s="6" t="n">
        <v>-125093</v>
      </c>
      <c r="K4" s="6" t="n">
        <v>-10421</v>
      </c>
      <c r="L4" s="6" t="n">
        <v>-17671</v>
      </c>
    </row>
    <row r="5" spans="1:12">
      <c r="A5" s="4" t="s">
        <v>604</v>
      </c>
      <c r="J5" s="5" t="n">
        <v>39867</v>
      </c>
      <c r="K5" s="5" t="n">
        <v>-85149</v>
      </c>
      <c r="L5" s="5" t="n">
        <v>-64506</v>
      </c>
    </row>
    <row r="6" spans="1:12">
      <c r="A6" s="4" t="s">
        <v>87</v>
      </c>
      <c r="B6" s="6" t="n">
        <v>30753</v>
      </c>
      <c r="C6" s="6" t="n">
        <v>-49787</v>
      </c>
      <c r="D6" s="6" t="n">
        <v>-36469</v>
      </c>
      <c r="E6" s="6" t="n">
        <v>-29722</v>
      </c>
      <c r="F6" s="6" t="n">
        <v>-21885</v>
      </c>
      <c r="G6" s="6" t="n">
        <v>-27335</v>
      </c>
      <c r="H6" s="6" t="n">
        <v>-22118</v>
      </c>
      <c r="I6" s="6" t="n">
        <v>-24232</v>
      </c>
      <c r="J6" s="6" t="n">
        <v>-85226</v>
      </c>
      <c r="K6" s="6" t="n">
        <v>-95570</v>
      </c>
      <c r="L6" s="6" t="n">
        <v>-8217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6</v>
      </c>
    </row>
    <row r="3" spans="1:4">
      <c r="A3" s="3" t="s">
        <v>185</v>
      </c>
    </row>
    <row r="4" spans="1:4">
      <c r="A4" s="4" t="s">
        <v>606</v>
      </c>
      <c r="B4" s="4" t="s">
        <v>607</v>
      </c>
      <c r="C4" s="4" t="s">
        <v>607</v>
      </c>
      <c r="D4" s="4" t="s">
        <v>607</v>
      </c>
    </row>
    <row r="5" spans="1:4">
      <c r="A5" s="4" t="s">
        <v>608</v>
      </c>
      <c r="B5" s="4" t="s">
        <v>609</v>
      </c>
      <c r="C5" s="4" t="s">
        <v>610</v>
      </c>
      <c r="D5" s="4" t="s">
        <v>611</v>
      </c>
    </row>
    <row r="6" spans="1:4">
      <c r="A6" s="4" t="s">
        <v>612</v>
      </c>
      <c r="B6" s="4" t="s">
        <v>613</v>
      </c>
      <c r="C6" s="4" t="s">
        <v>614</v>
      </c>
      <c r="D6" s="4" t="s">
        <v>615</v>
      </c>
    </row>
    <row r="7" spans="1:4">
      <c r="A7" s="4" t="s">
        <v>616</v>
      </c>
      <c r="C7" s="4" t="s">
        <v>617</v>
      </c>
      <c r="D7" s="4" t="s">
        <v>618</v>
      </c>
    </row>
    <row r="8" spans="1:4">
      <c r="A8" s="4" t="s">
        <v>619</v>
      </c>
      <c r="B8" s="4" t="s">
        <v>610</v>
      </c>
      <c r="C8" s="4" t="s">
        <v>620</v>
      </c>
      <c r="D8" s="4" t="s">
        <v>621</v>
      </c>
    </row>
    <row r="9" spans="1:4">
      <c r="A9" s="4" t="s">
        <v>622</v>
      </c>
      <c r="B9" s="4" t="s">
        <v>623</v>
      </c>
    </row>
    <row r="10" spans="1:4">
      <c r="A10" s="4" t="s">
        <v>624</v>
      </c>
      <c r="B10" s="4" t="s">
        <v>621</v>
      </c>
    </row>
    <row r="11" spans="1:4">
      <c r="A11" s="4" t="s">
        <v>98</v>
      </c>
      <c r="B11" s="4" t="s">
        <v>551</v>
      </c>
      <c r="C11" s="4" t="s">
        <v>551</v>
      </c>
      <c r="D11" s="4" t="s">
        <v>5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185</v>
      </c>
    </row>
    <row r="3" spans="1:3">
      <c r="A3" s="4" t="s">
        <v>626</v>
      </c>
      <c r="B3" s="6" t="n">
        <v>69281</v>
      </c>
      <c r="C3" s="6" t="n">
        <v>32500</v>
      </c>
    </row>
    <row r="4" spans="1:3">
      <c r="A4" s="4" t="s">
        <v>627</v>
      </c>
      <c r="B4" s="5" t="n">
        <v>34891</v>
      </c>
      <c r="C4" s="5" t="n">
        <v>8142</v>
      </c>
    </row>
    <row r="5" spans="1:3">
      <c r="A5" s="4" t="s">
        <v>628</v>
      </c>
      <c r="B5" s="5" t="n">
        <v>5693</v>
      </c>
      <c r="C5" s="5" t="n">
        <v>7256</v>
      </c>
    </row>
    <row r="6" spans="1:3">
      <c r="A6" s="4" t="s">
        <v>127</v>
      </c>
      <c r="C6" s="5" t="n">
        <v>78</v>
      </c>
    </row>
    <row r="7" spans="1:3">
      <c r="A7" s="4" t="s">
        <v>629</v>
      </c>
      <c r="B7" s="5" t="n">
        <v>109865</v>
      </c>
      <c r="C7" s="5" t="n">
        <v>47976</v>
      </c>
    </row>
    <row r="8" spans="1:3">
      <c r="A8" s="4" t="s">
        <v>630</v>
      </c>
      <c r="B8" s="5" t="n">
        <v>-108782</v>
      </c>
      <c r="C8" s="6" t="n">
        <v>-47976</v>
      </c>
    </row>
    <row r="9" spans="1:3">
      <c r="A9" s="4" t="s">
        <v>631</v>
      </c>
      <c r="B9" s="6" t="n">
        <v>-10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632</v>
      </c>
      <c r="B1" s="2" t="s">
        <v>1</v>
      </c>
    </row>
    <row r="2" spans="1:6">
      <c r="B2" s="2" t="s">
        <v>633</v>
      </c>
      <c r="C2" s="2" t="s">
        <v>2</v>
      </c>
      <c r="D2" s="2" t="s">
        <v>32</v>
      </c>
      <c r="E2" s="2" t="s">
        <v>76</v>
      </c>
      <c r="F2" s="2" t="s">
        <v>433</v>
      </c>
    </row>
    <row r="3" spans="1:6">
      <c r="A3" s="3" t="s">
        <v>634</v>
      </c>
    </row>
    <row r="4" spans="1:6">
      <c r="A4" s="4" t="s">
        <v>635</v>
      </c>
      <c r="C4" s="6" t="n">
        <v>60800</v>
      </c>
      <c r="D4" s="6" t="n">
        <v>4800</v>
      </c>
    </row>
    <row r="5" spans="1:6">
      <c r="A5" s="4" t="s">
        <v>636</v>
      </c>
      <c r="C5" s="5" t="n">
        <v>109865</v>
      </c>
      <c r="D5" s="5" t="n">
        <v>47976</v>
      </c>
    </row>
    <row r="6" spans="1:6">
      <c r="A6" s="4" t="s">
        <v>637</v>
      </c>
      <c r="C6" s="6" t="n">
        <v>3934</v>
      </c>
      <c r="D6" s="6" t="n">
        <v>10116</v>
      </c>
      <c r="E6" s="6" t="n">
        <v>4061</v>
      </c>
      <c r="F6" s="6" t="n">
        <v>332</v>
      </c>
    </row>
    <row r="7" spans="1:6">
      <c r="A7" s="4" t="s">
        <v>606</v>
      </c>
      <c r="C7" s="4" t="s">
        <v>607</v>
      </c>
      <c r="D7" s="4" t="s">
        <v>607</v>
      </c>
      <c r="E7" s="4" t="s">
        <v>607</v>
      </c>
    </row>
    <row r="8" spans="1:6">
      <c r="A8" s="4" t="s">
        <v>638</v>
      </c>
      <c r="C8" s="6" t="n">
        <v>33000</v>
      </c>
    </row>
    <row r="9" spans="1:6">
      <c r="A9" s="4" t="s">
        <v>639</v>
      </c>
    </row>
    <row r="10" spans="1:6">
      <c r="A10" s="3" t="s">
        <v>634</v>
      </c>
    </row>
    <row r="11" spans="1:6">
      <c r="A11" s="4" t="s">
        <v>606</v>
      </c>
      <c r="B11" s="4" t="s">
        <v>640</v>
      </c>
    </row>
    <row r="12" spans="1:6">
      <c r="A12" s="4" t="s">
        <v>641</v>
      </c>
    </row>
    <row r="13" spans="1:6">
      <c r="A13" s="3" t="s">
        <v>634</v>
      </c>
    </row>
    <row r="14" spans="1:6">
      <c r="A14" s="4" t="s">
        <v>642</v>
      </c>
      <c r="C14" s="5" t="n">
        <v>230000</v>
      </c>
    </row>
    <row r="15" spans="1:6">
      <c r="A15" s="4" t="s">
        <v>643</v>
      </c>
    </row>
    <row r="16" spans="1:6">
      <c r="A16" s="3" t="s">
        <v>634</v>
      </c>
    </row>
    <row r="17" spans="1:6">
      <c r="A17" s="4" t="s">
        <v>644</v>
      </c>
      <c r="C17" s="6" t="n">
        <v>860</v>
      </c>
    </row>
    <row r="18" spans="1:6">
      <c r="A18" s="4" t="s">
        <v>645</v>
      </c>
      <c r="C18" s="4" t="s">
        <v>646</v>
      </c>
    </row>
    <row r="19" spans="1:6">
      <c r="A19" s="4" t="s">
        <v>647</v>
      </c>
    </row>
    <row r="20" spans="1:6">
      <c r="A20" s="3" t="s">
        <v>634</v>
      </c>
    </row>
    <row r="21" spans="1:6">
      <c r="A21" s="4" t="s">
        <v>644</v>
      </c>
      <c r="C21" s="6" t="n">
        <v>32000</v>
      </c>
    </row>
    <row r="22" spans="1:6">
      <c r="A22" s="4" t="s">
        <v>645</v>
      </c>
      <c r="C22" s="4" t="s">
        <v>648</v>
      </c>
    </row>
    <row r="23" spans="1:6">
      <c r="A23" s="4" t="s">
        <v>649</v>
      </c>
    </row>
    <row r="24" spans="1:6">
      <c r="A24" s="3" t="s">
        <v>634</v>
      </c>
    </row>
    <row r="25" spans="1:6">
      <c r="A25" s="4" t="s">
        <v>642</v>
      </c>
      <c r="C25" s="6" t="n">
        <v>55000</v>
      </c>
    </row>
    <row r="26" spans="1:6">
      <c r="A26" s="4" t="s">
        <v>650</v>
      </c>
      <c r="C26" s="4" t="s">
        <v>646</v>
      </c>
    </row>
    <row r="27" spans="1:6">
      <c r="A27" s="4" t="s">
        <v>651</v>
      </c>
    </row>
    <row r="28" spans="1:6">
      <c r="A28" s="3" t="s">
        <v>634</v>
      </c>
    </row>
    <row r="29" spans="1:6">
      <c r="A29" s="4" t="s">
        <v>644</v>
      </c>
      <c r="C29" s="6" t="n">
        <v>2460</v>
      </c>
    </row>
    <row r="30" spans="1:6">
      <c r="A30" s="4" t="s">
        <v>652</v>
      </c>
    </row>
    <row r="31" spans="1:6">
      <c r="A31" s="3" t="s">
        <v>634</v>
      </c>
    </row>
    <row r="32" spans="1:6">
      <c r="A32" s="4" t="s">
        <v>642</v>
      </c>
      <c r="C32" s="6" t="n">
        <v>171000</v>
      </c>
    </row>
    <row r="33" spans="1:6">
      <c r="A33" s="4" t="s">
        <v>650</v>
      </c>
      <c r="C33" s="4" t="s">
        <v>65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6</v>
      </c>
    </row>
    <row r="3" spans="1:4">
      <c r="A3" s="3" t="s">
        <v>185</v>
      </c>
    </row>
    <row r="4" spans="1:4">
      <c r="A4" s="4" t="s">
        <v>655</v>
      </c>
      <c r="B4" s="6" t="n">
        <v>10116</v>
      </c>
      <c r="C4" s="6" t="n">
        <v>4061</v>
      </c>
      <c r="D4" s="6" t="n">
        <v>332</v>
      </c>
    </row>
    <row r="5" spans="1:4">
      <c r="A5" s="4" t="s">
        <v>656</v>
      </c>
      <c r="C5" s="5" t="n">
        <v>1069</v>
      </c>
      <c r="D5" s="5" t="n">
        <v>3562</v>
      </c>
    </row>
    <row r="6" spans="1:4">
      <c r="A6" s="4" t="s">
        <v>657</v>
      </c>
      <c r="B6" s="5" t="n">
        <v>-7776</v>
      </c>
    </row>
    <row r="7" spans="1:4">
      <c r="A7" s="4" t="s">
        <v>658</v>
      </c>
      <c r="B7" s="5" t="n">
        <v>1594</v>
      </c>
      <c r="C7" s="5" t="n">
        <v>4986</v>
      </c>
      <c r="D7" s="5" t="n">
        <v>167</v>
      </c>
    </row>
    <row r="8" spans="1:4">
      <c r="A8" s="4" t="s">
        <v>659</v>
      </c>
      <c r="B8" s="6" t="n">
        <v>3934</v>
      </c>
      <c r="C8" s="6" t="n">
        <v>10116</v>
      </c>
      <c r="D8" s="6" t="n">
        <v>40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7"/>
  </cols>
  <sheetData>
    <row r="1" spans="1:4">
      <c r="A1" s="1" t="s">
        <v>660</v>
      </c>
      <c r="B1" s="2" t="s">
        <v>661</v>
      </c>
      <c r="C1" s="2" t="s">
        <v>662</v>
      </c>
      <c r="D1" s="2" t="s">
        <v>663</v>
      </c>
    </row>
    <row r="2" spans="1:4">
      <c r="A2" s="4" t="s">
        <v>664</v>
      </c>
    </row>
    <row r="3" spans="1:4">
      <c r="A3" s="3" t="s">
        <v>665</v>
      </c>
    </row>
    <row r="4" spans="1:4">
      <c r="A4" s="4" t="s">
        <v>666</v>
      </c>
      <c r="C4" s="4" t="s">
        <v>667</v>
      </c>
    </row>
    <row r="5" spans="1:4">
      <c r="A5" s="4" t="s">
        <v>668</v>
      </c>
      <c r="B5" s="5" t="n">
        <v>45</v>
      </c>
    </row>
    <row r="6" spans="1:4">
      <c r="A6" s="4" t="s">
        <v>669</v>
      </c>
      <c r="B6" s="4" t="s">
        <v>670</v>
      </c>
    </row>
    <row r="7" spans="1:4">
      <c r="A7" s="4" t="s">
        <v>671</v>
      </c>
      <c r="C7" s="4" t="s">
        <v>672</v>
      </c>
    </row>
    <row r="8" spans="1:4">
      <c r="A8" s="4" t="s">
        <v>673</v>
      </c>
      <c r="D8" s="11" t="n">
        <v>3.4</v>
      </c>
    </row>
    <row r="9" spans="1:4">
      <c r="A9" s="4" t="s">
        <v>674</v>
      </c>
      <c r="D9" s="12" t="n">
        <v>0.8</v>
      </c>
    </row>
    <row r="10" spans="1:4">
      <c r="A10" s="4" t="s">
        <v>675</v>
      </c>
    </row>
    <row r="11" spans="1:4">
      <c r="A11" s="3" t="s">
        <v>665</v>
      </c>
    </row>
    <row r="12" spans="1:4">
      <c r="A12" s="4" t="s">
        <v>673</v>
      </c>
      <c r="D12" s="12" t="n">
        <v>0.7</v>
      </c>
    </row>
    <row r="13" spans="1:4">
      <c r="A13" s="4" t="s">
        <v>676</v>
      </c>
    </row>
    <row r="14" spans="1:4">
      <c r="A14" s="3" t="s">
        <v>665</v>
      </c>
    </row>
    <row r="15" spans="1:4">
      <c r="A15" s="4" t="s">
        <v>673</v>
      </c>
      <c r="D15" s="11" t="n">
        <v>2.7</v>
      </c>
    </row>
    <row r="16" spans="1:4">
      <c r="A16" s="4" t="s">
        <v>677</v>
      </c>
    </row>
    <row r="17" spans="1:4">
      <c r="A17" s="3" t="s">
        <v>665</v>
      </c>
    </row>
    <row r="18" spans="1:4">
      <c r="A18" s="4" t="s">
        <v>678</v>
      </c>
      <c r="C18" s="4" t="s">
        <v>679</v>
      </c>
      <c r="D18" s="4" t="s">
        <v>679</v>
      </c>
    </row>
    <row r="19" spans="1:4">
      <c r="A19" s="4" t="s">
        <v>680</v>
      </c>
      <c r="C19" s="4" t="s">
        <v>321</v>
      </c>
      <c r="D19" s="4" t="s">
        <v>321</v>
      </c>
    </row>
    <row r="20" spans="1:4">
      <c r="A20" s="4" t="s">
        <v>681</v>
      </c>
      <c r="C20" s="4" t="s">
        <v>351</v>
      </c>
      <c r="D20" s="4" t="s">
        <v>351</v>
      </c>
    </row>
    <row r="21" spans="1:4">
      <c r="A21" s="4" t="s">
        <v>682</v>
      </c>
    </row>
    <row r="22" spans="1:4">
      <c r="A22" s="3" t="s">
        <v>665</v>
      </c>
    </row>
    <row r="23" spans="1:4">
      <c r="A23" s="4" t="s">
        <v>683</v>
      </c>
      <c r="C23" s="5" t="n">
        <v>907000</v>
      </c>
      <c r="D23" s="5" t="n">
        <v>9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32</v>
      </c>
      <c r="C2" s="2" t="s">
        <v>76</v>
      </c>
    </row>
    <row r="3" spans="1:3">
      <c r="A3" s="4" t="s">
        <v>122</v>
      </c>
    </row>
    <row r="4" spans="1:3">
      <c r="A4" s="4" t="s">
        <v>123</v>
      </c>
      <c r="B4" s="6" t="n">
        <v>473</v>
      </c>
      <c r="C4" s="6" t="n">
        <v>8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359</v>
      </c>
      <c r="C1" s="2" t="s">
        <v>1</v>
      </c>
    </row>
    <row r="2" spans="1:3">
      <c r="B2" s="2" t="s">
        <v>685</v>
      </c>
      <c r="C2" s="2" t="s">
        <v>2</v>
      </c>
    </row>
    <row r="3" spans="1:3">
      <c r="A3" s="3" t="s">
        <v>686</v>
      </c>
    </row>
    <row r="4" spans="1:3">
      <c r="A4" s="4" t="s">
        <v>687</v>
      </c>
      <c r="C4" s="6" t="n">
        <v>0</v>
      </c>
    </row>
    <row r="5" spans="1:3">
      <c r="A5" s="4" t="s">
        <v>677</v>
      </c>
    </row>
    <row r="6" spans="1:3">
      <c r="A6" s="3" t="s">
        <v>686</v>
      </c>
    </row>
    <row r="7" spans="1:3">
      <c r="A7" s="4" t="s">
        <v>678</v>
      </c>
      <c r="B7" s="4" t="s">
        <v>679</v>
      </c>
      <c r="C7" s="4" t="s">
        <v>679</v>
      </c>
    </row>
    <row r="8" spans="1:3">
      <c r="A8" s="4" t="s">
        <v>680</v>
      </c>
      <c r="B8" s="4" t="s">
        <v>321</v>
      </c>
      <c r="C8" s="4" t="s">
        <v>321</v>
      </c>
    </row>
    <row r="9" spans="1:3">
      <c r="A9" s="4" t="s">
        <v>681</v>
      </c>
      <c r="B9" s="4" t="s">
        <v>351</v>
      </c>
      <c r="C9" s="4" t="s">
        <v>351</v>
      </c>
    </row>
    <row r="10" spans="1:3">
      <c r="A10" s="4" t="s">
        <v>682</v>
      </c>
    </row>
    <row r="11" spans="1:3">
      <c r="A11" s="3" t="s">
        <v>686</v>
      </c>
    </row>
    <row r="12" spans="1:3">
      <c r="A12" s="4" t="s">
        <v>688</v>
      </c>
      <c r="B12" s="5" t="n">
        <v>907000</v>
      </c>
      <c r="C12" s="5" t="n">
        <v>90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9</v>
      </c>
      <c r="B1" s="2" t="s">
        <v>70</v>
      </c>
      <c r="F1" s="2" t="s">
        <v>1</v>
      </c>
    </row>
    <row r="2" spans="1:8">
      <c r="B2" s="2" t="s">
        <v>32</v>
      </c>
      <c r="C2" s="2" t="s">
        <v>73</v>
      </c>
      <c r="D2" s="2" t="s">
        <v>74</v>
      </c>
      <c r="E2" s="2" t="s">
        <v>75</v>
      </c>
      <c r="F2" s="2" t="s">
        <v>2</v>
      </c>
      <c r="G2" s="2" t="s">
        <v>32</v>
      </c>
      <c r="H2" s="2" t="s">
        <v>76</v>
      </c>
    </row>
    <row r="3" spans="1:8">
      <c r="A3" s="3" t="s">
        <v>194</v>
      </c>
    </row>
    <row r="4" spans="1:8">
      <c r="A4" s="4" t="s">
        <v>690</v>
      </c>
      <c r="B4" s="6" t="n">
        <v>-22132</v>
      </c>
      <c r="C4" s="6" t="n">
        <v>-27335</v>
      </c>
      <c r="D4" s="6" t="n">
        <v>-22118</v>
      </c>
      <c r="E4" s="6" t="n">
        <v>-24232</v>
      </c>
      <c r="F4" s="6" t="n">
        <v>-84979</v>
      </c>
      <c r="G4" s="6" t="n">
        <v>-95817</v>
      </c>
      <c r="H4" s="6" t="n">
        <v>-82177</v>
      </c>
    </row>
    <row r="5" spans="1:8">
      <c r="A5" s="4" t="s">
        <v>90</v>
      </c>
      <c r="B5" s="8" t="n">
        <v>-0.64</v>
      </c>
      <c r="C5" s="8" t="n">
        <v>-0.92</v>
      </c>
      <c r="D5" s="8" t="n">
        <v>-0.75</v>
      </c>
      <c r="E5" s="8" t="n">
        <v>-0.82</v>
      </c>
      <c r="F5" s="8" t="n">
        <v>-2.41</v>
      </c>
      <c r="G5" s="8" t="n">
        <v>-3.11</v>
      </c>
      <c r="H5" s="8" t="n">
        <v>-2.84</v>
      </c>
    </row>
    <row r="6" spans="1:8">
      <c r="A6" s="4" t="s">
        <v>91</v>
      </c>
      <c r="B6" s="5" t="n">
        <v>34609</v>
      </c>
      <c r="C6" s="5" t="n">
        <v>29574</v>
      </c>
      <c r="D6" s="5" t="n">
        <v>29489</v>
      </c>
      <c r="E6" s="5" t="n">
        <v>29422</v>
      </c>
      <c r="F6" s="5" t="n">
        <v>35228</v>
      </c>
      <c r="G6" s="5" t="n">
        <v>30784</v>
      </c>
      <c r="H6" s="5" t="n">
        <v>28964</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6</v>
      </c>
    </row>
    <row r="3" spans="1:4">
      <c r="A3" s="4" t="s">
        <v>427</v>
      </c>
    </row>
    <row r="4" spans="1:4">
      <c r="A4" s="3" t="s">
        <v>692</v>
      </c>
    </row>
    <row r="5" spans="1:4">
      <c r="A5" s="4" t="s">
        <v>693</v>
      </c>
      <c r="B5" s="5" t="n">
        <v>3645456</v>
      </c>
      <c r="C5" s="5" t="n">
        <v>4452700</v>
      </c>
      <c r="D5" s="5" t="n">
        <v>3240969</v>
      </c>
    </row>
    <row r="6" spans="1:4">
      <c r="A6" s="4" t="s">
        <v>428</v>
      </c>
    </row>
    <row r="7" spans="1:4">
      <c r="A7" s="3" t="s">
        <v>692</v>
      </c>
    </row>
    <row r="8" spans="1:4">
      <c r="A8" s="4" t="s">
        <v>693</v>
      </c>
      <c r="B8" s="5" t="n">
        <v>2518740</v>
      </c>
      <c r="C8" s="5" t="n">
        <v>502027</v>
      </c>
      <c r="D8" s="5" t="n">
        <v>2540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70</v>
      </c>
      <c r="J1" s="2" t="s">
        <v>1</v>
      </c>
    </row>
    <row r="2" spans="1:12">
      <c r="B2" s="2" t="s">
        <v>2</v>
      </c>
      <c r="C2" s="2" t="s">
        <v>71</v>
      </c>
      <c r="D2" s="2" t="s">
        <v>4</v>
      </c>
      <c r="E2" s="2" t="s">
        <v>72</v>
      </c>
      <c r="F2" s="2" t="s">
        <v>32</v>
      </c>
      <c r="G2" s="2" t="s">
        <v>73</v>
      </c>
      <c r="H2" s="2" t="s">
        <v>74</v>
      </c>
      <c r="I2" s="2" t="s">
        <v>75</v>
      </c>
      <c r="J2" s="2" t="s">
        <v>2</v>
      </c>
      <c r="K2" s="2" t="s">
        <v>32</v>
      </c>
      <c r="L2" s="2" t="s">
        <v>76</v>
      </c>
    </row>
    <row r="3" spans="1:12">
      <c r="A3" s="3" t="s">
        <v>77</v>
      </c>
    </row>
    <row r="4" spans="1:12">
      <c r="A4" s="4" t="s">
        <v>78</v>
      </c>
      <c r="B4" s="6" t="n">
        <v>40000</v>
      </c>
      <c r="J4" s="6" t="n">
        <v>40000</v>
      </c>
    </row>
    <row r="5" spans="1:12">
      <c r="A5" s="4" t="s">
        <v>79</v>
      </c>
      <c r="B5" s="5" t="n">
        <v>40000</v>
      </c>
      <c r="J5" s="5" t="n">
        <v>40000</v>
      </c>
    </row>
    <row r="6" spans="1:12">
      <c r="A6" s="3" t="s">
        <v>80</v>
      </c>
    </row>
    <row r="7" spans="1:12">
      <c r="A7" s="4" t="s">
        <v>81</v>
      </c>
      <c r="B7" s="5" t="n">
        <v>1317</v>
      </c>
      <c r="C7" s="6" t="n">
        <v>42673</v>
      </c>
      <c r="D7" s="6" t="n">
        <v>28618</v>
      </c>
      <c r="E7" s="6" t="n">
        <v>22004</v>
      </c>
      <c r="F7" s="6" t="n">
        <v>16731</v>
      </c>
      <c r="G7" s="6" t="n">
        <v>20664</v>
      </c>
      <c r="H7" s="6" t="n">
        <v>16397</v>
      </c>
      <c r="I7" s="6" t="n">
        <v>18192</v>
      </c>
      <c r="J7" s="5" t="n">
        <v>94612</v>
      </c>
      <c r="K7" s="6" t="n">
        <v>71984</v>
      </c>
      <c r="L7" s="6" t="n">
        <v>60025</v>
      </c>
    </row>
    <row r="8" spans="1:12">
      <c r="A8" s="4" t="s">
        <v>82</v>
      </c>
      <c r="B8" s="5" t="n">
        <v>7569</v>
      </c>
      <c r="C8" s="5" t="n">
        <v>7072</v>
      </c>
      <c r="D8" s="5" t="n">
        <v>7572</v>
      </c>
      <c r="E8" s="5" t="n">
        <v>7656</v>
      </c>
      <c r="F8" s="5" t="n">
        <v>5760</v>
      </c>
      <c r="G8" s="5" t="n">
        <v>6752</v>
      </c>
      <c r="H8" s="5" t="n">
        <v>5909</v>
      </c>
      <c r="I8" s="5" t="n">
        <v>5915</v>
      </c>
      <c r="J8" s="5" t="n">
        <v>29870</v>
      </c>
      <c r="K8" s="5" t="n">
        <v>24336</v>
      </c>
      <c r="L8" s="5" t="n">
        <v>22483</v>
      </c>
    </row>
    <row r="9" spans="1:12">
      <c r="A9" s="4" t="s">
        <v>83</v>
      </c>
      <c r="B9" s="5" t="n">
        <v>8886</v>
      </c>
      <c r="C9" s="5" t="n">
        <v>49745</v>
      </c>
      <c r="D9" s="5" t="n">
        <v>36190</v>
      </c>
      <c r="E9" s="5" t="n">
        <v>29660</v>
      </c>
      <c r="F9" s="5" t="n">
        <v>22491</v>
      </c>
      <c r="G9" s="5" t="n">
        <v>27416</v>
      </c>
      <c r="H9" s="5" t="n">
        <v>22306</v>
      </c>
      <c r="I9" s="5" t="n">
        <v>24107</v>
      </c>
      <c r="J9" s="5" t="n">
        <v>124482</v>
      </c>
      <c r="K9" s="5" t="n">
        <v>96320</v>
      </c>
      <c r="L9" s="5" t="n">
        <v>82508</v>
      </c>
    </row>
    <row r="10" spans="1:12">
      <c r="A10" s="4" t="s">
        <v>695</v>
      </c>
      <c r="B10" s="5" t="n">
        <v>31114</v>
      </c>
      <c r="C10" s="5" t="n">
        <v>-49745</v>
      </c>
      <c r="D10" s="5" t="n">
        <v>-36190</v>
      </c>
      <c r="E10" s="5" t="n">
        <v>-29660</v>
      </c>
      <c r="F10" s="5" t="n">
        <v>-22491</v>
      </c>
      <c r="G10" s="5" t="n">
        <v>-27416</v>
      </c>
      <c r="H10" s="5" t="n">
        <v>-22306</v>
      </c>
      <c r="I10" s="5" t="n">
        <v>-24107</v>
      </c>
      <c r="J10" s="5" t="n">
        <v>-84482</v>
      </c>
      <c r="K10" s="5" t="n">
        <v>-96320</v>
      </c>
      <c r="L10" s="5" t="n">
        <v>-82508</v>
      </c>
    </row>
    <row r="11" spans="1:12">
      <c r="A11" s="4" t="s">
        <v>85</v>
      </c>
      <c r="B11" s="5" t="n">
        <v>186</v>
      </c>
      <c r="C11" s="5" t="n">
        <v>220</v>
      </c>
      <c r="D11" s="5" t="n">
        <v>242</v>
      </c>
      <c r="E11" s="5" t="n">
        <v>199</v>
      </c>
      <c r="F11" s="5" t="n">
        <v>160</v>
      </c>
      <c r="G11" s="5" t="n">
        <v>120</v>
      </c>
      <c r="H11" s="5" t="n">
        <v>129</v>
      </c>
      <c r="I11" s="5" t="n">
        <v>105</v>
      </c>
      <c r="J11" s="5" t="n">
        <v>847</v>
      </c>
      <c r="K11" s="5" t="n">
        <v>514</v>
      </c>
      <c r="L11" s="5" t="n">
        <v>218</v>
      </c>
    </row>
    <row r="12" spans="1:12">
      <c r="A12" s="4" t="s">
        <v>86</v>
      </c>
      <c r="B12" s="5" t="n">
        <v>-547</v>
      </c>
      <c r="C12" s="5" t="n">
        <v>-262</v>
      </c>
      <c r="D12" s="5" t="n">
        <v>-521</v>
      </c>
      <c r="E12" s="5" t="n">
        <v>-261</v>
      </c>
      <c r="F12" s="5" t="n">
        <v>446</v>
      </c>
      <c r="G12" s="5" t="n">
        <v>-39</v>
      </c>
      <c r="H12" s="5" t="n">
        <v>59</v>
      </c>
      <c r="I12" s="5" t="n">
        <v>-230</v>
      </c>
      <c r="J12" s="5" t="n">
        <v>-1591</v>
      </c>
      <c r="K12" s="5" t="n">
        <v>236</v>
      </c>
      <c r="L12" s="5" t="n">
        <v>113</v>
      </c>
    </row>
    <row r="13" spans="1:12">
      <c r="A13" s="4" t="s">
        <v>87</v>
      </c>
      <c r="B13" s="5" t="n">
        <v>30753</v>
      </c>
      <c r="C13" s="5" t="n">
        <v>-49787</v>
      </c>
      <c r="D13" s="5" t="n">
        <v>-36469</v>
      </c>
      <c r="E13" s="5" t="n">
        <v>-29722</v>
      </c>
      <c r="F13" s="5" t="n">
        <v>-21885</v>
      </c>
      <c r="G13" s="5" t="n">
        <v>-27335</v>
      </c>
      <c r="H13" s="5" t="n">
        <v>-22118</v>
      </c>
      <c r="I13" s="5" t="n">
        <v>-24232</v>
      </c>
      <c r="J13" s="5" t="n">
        <v>-85226</v>
      </c>
      <c r="K13" s="5" t="n">
        <v>-95570</v>
      </c>
      <c r="L13" s="5" t="n">
        <v>-82177</v>
      </c>
    </row>
    <row r="14" spans="1:12">
      <c r="A14" s="4" t="s">
        <v>88</v>
      </c>
      <c r="B14" s="5" t="n">
        <v>-375</v>
      </c>
      <c r="D14" s="5" t="n">
        <v>128</v>
      </c>
      <c r="F14" s="5" t="n">
        <v>247</v>
      </c>
      <c r="J14" s="5" t="n">
        <v>-247</v>
      </c>
      <c r="K14" s="5" t="n">
        <v>247</v>
      </c>
    </row>
    <row r="15" spans="1:12">
      <c r="A15" s="4" t="s">
        <v>89</v>
      </c>
      <c r="B15" s="6" t="n">
        <v>31128</v>
      </c>
      <c r="C15" s="6" t="n">
        <v>-49787</v>
      </c>
      <c r="D15" s="6" t="n">
        <v>-36597</v>
      </c>
      <c r="E15" s="6" t="n">
        <v>-29722</v>
      </c>
      <c r="J15" s="5" t="n">
        <v>-84979</v>
      </c>
      <c r="K15" s="5" t="n">
        <v>-95817</v>
      </c>
      <c r="L15" s="5" t="n">
        <v>-82177</v>
      </c>
    </row>
    <row r="16" spans="1:12">
      <c r="A16" s="4" t="s">
        <v>696</v>
      </c>
      <c r="B16" s="8" t="n">
        <v>0.87</v>
      </c>
      <c r="C16" s="8" t="n">
        <v>-1.4</v>
      </c>
      <c r="D16" s="8" t="n">
        <v>-1.04</v>
      </c>
      <c r="E16" s="8" t="n">
        <v>-0.85</v>
      </c>
    </row>
    <row r="17" spans="1:12">
      <c r="A17" s="4" t="s">
        <v>697</v>
      </c>
      <c r="B17" s="5" t="n">
        <v>35872</v>
      </c>
      <c r="C17" s="5" t="n">
        <v>35680</v>
      </c>
      <c r="D17" s="5" t="n">
        <v>35316</v>
      </c>
      <c r="E17" s="5" t="n">
        <v>35004</v>
      </c>
    </row>
    <row r="18" spans="1:12">
      <c r="A18" s="4" t="s">
        <v>698</v>
      </c>
      <c r="B18" s="8" t="n">
        <v>0.87</v>
      </c>
      <c r="C18" s="8" t="n">
        <v>-1.4</v>
      </c>
      <c r="D18" s="8" t="n">
        <v>-1.04</v>
      </c>
      <c r="E18" s="8" t="n">
        <v>-0.85</v>
      </c>
    </row>
    <row r="19" spans="1:12">
      <c r="A19" s="4" t="s">
        <v>699</v>
      </c>
      <c r="B19" s="5" t="n">
        <v>35901</v>
      </c>
      <c r="C19" s="5" t="n">
        <v>35680</v>
      </c>
      <c r="D19" s="5" t="n">
        <v>35316</v>
      </c>
      <c r="E19" s="5" t="n">
        <v>35004</v>
      </c>
    </row>
    <row r="20" spans="1:12">
      <c r="A20" s="4" t="s">
        <v>700</v>
      </c>
      <c r="F20" s="6" t="n">
        <v>-22132</v>
      </c>
      <c r="G20" s="6" t="n">
        <v>-27335</v>
      </c>
      <c r="H20" s="6" t="n">
        <v>-22118</v>
      </c>
      <c r="I20" s="6" t="n">
        <v>-24232</v>
      </c>
      <c r="J20" s="6" t="n">
        <v>-84979</v>
      </c>
      <c r="K20" s="6" t="n">
        <v>-95817</v>
      </c>
      <c r="L20" s="6" t="n">
        <v>-82177</v>
      </c>
    </row>
    <row r="21" spans="1:12">
      <c r="A21" s="4" t="s">
        <v>90</v>
      </c>
      <c r="F21" s="8" t="n">
        <v>-0.64</v>
      </c>
      <c r="G21" s="8" t="n">
        <v>-0.92</v>
      </c>
      <c r="H21" s="8" t="n">
        <v>-0.75</v>
      </c>
      <c r="I21" s="8" t="n">
        <v>-0.82</v>
      </c>
      <c r="J21" s="8" t="n">
        <v>-2.41</v>
      </c>
      <c r="K21" s="8" t="n">
        <v>-3.11</v>
      </c>
      <c r="L21" s="8" t="n">
        <v>-2.84</v>
      </c>
    </row>
    <row r="22" spans="1:12">
      <c r="A22" s="4" t="s">
        <v>701</v>
      </c>
      <c r="F22" s="5" t="n">
        <v>34609</v>
      </c>
      <c r="G22" s="5" t="n">
        <v>29574</v>
      </c>
      <c r="H22" s="5" t="n">
        <v>29489</v>
      </c>
      <c r="I22" s="5" t="n">
        <v>29422</v>
      </c>
      <c r="J22" s="5" t="n">
        <v>35228</v>
      </c>
      <c r="K22" s="5" t="n">
        <v>30784</v>
      </c>
      <c r="L22" s="5" t="n">
        <v>2896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6</v>
      </c>
    </row>
    <row r="3" spans="1:4">
      <c r="A3" s="3" t="s">
        <v>703</v>
      </c>
    </row>
    <row r="4" spans="1:4">
      <c r="A4" s="4" t="s">
        <v>704</v>
      </c>
      <c r="B4" s="6" t="n">
        <v>47976</v>
      </c>
      <c r="C4" s="6" t="n">
        <v>43173</v>
      </c>
      <c r="D4" s="6" t="n">
        <v>36645</v>
      </c>
    </row>
    <row r="5" spans="1:4">
      <c r="A5" s="4" t="s">
        <v>705</v>
      </c>
      <c r="B5" s="5" t="n">
        <v>60806</v>
      </c>
      <c r="C5" s="5" t="n">
        <v>4803</v>
      </c>
      <c r="D5" s="5" t="n">
        <v>6528</v>
      </c>
    </row>
    <row r="6" spans="1:4">
      <c r="A6" s="4" t="s">
        <v>706</v>
      </c>
      <c r="B6" s="6" t="n">
        <v>108782</v>
      </c>
      <c r="C6" s="6" t="n">
        <v>47976</v>
      </c>
      <c r="D6" s="6" t="n">
        <v>431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6</v>
      </c>
    </row>
    <row r="3" spans="1:4">
      <c r="A3" s="3" t="s">
        <v>125</v>
      </c>
    </row>
    <row r="4" spans="1:4">
      <c r="A4" s="4" t="s">
        <v>89</v>
      </c>
      <c r="B4" s="6" t="n">
        <v>-84979</v>
      </c>
      <c r="C4" s="6" t="n">
        <v>-95817</v>
      </c>
      <c r="D4" s="6" t="n">
        <v>-82177</v>
      </c>
    </row>
    <row r="5" spans="1:4">
      <c r="A5" s="3" t="s">
        <v>126</v>
      </c>
    </row>
    <row r="6" spans="1:4">
      <c r="A6" s="4" t="s">
        <v>127</v>
      </c>
      <c r="B6" s="5" t="n">
        <v>311</v>
      </c>
      <c r="C6" s="5" t="n">
        <v>215</v>
      </c>
      <c r="D6" s="5" t="n">
        <v>194</v>
      </c>
    </row>
    <row r="7" spans="1:4">
      <c r="A7" s="4" t="s">
        <v>128</v>
      </c>
      <c r="B7" s="5" t="n">
        <v>13349</v>
      </c>
      <c r="C7" s="5" t="n">
        <v>10923</v>
      </c>
      <c r="D7" s="5" t="n">
        <v>10699</v>
      </c>
    </row>
    <row r="8" spans="1:4">
      <c r="A8" s="3" t="s">
        <v>129</v>
      </c>
    </row>
    <row r="9" spans="1:4">
      <c r="A9" s="4" t="s">
        <v>130</v>
      </c>
      <c r="B9" s="5" t="n">
        <v>3940</v>
      </c>
      <c r="C9" s="5" t="n">
        <v>-1626</v>
      </c>
      <c r="D9" s="5" t="n">
        <v>317</v>
      </c>
    </row>
    <row r="10" spans="1:4">
      <c r="A10" s="4" t="s">
        <v>42</v>
      </c>
      <c r="B10" s="5" t="n">
        <v>142</v>
      </c>
      <c r="C10" s="5" t="n">
        <v>-315</v>
      </c>
      <c r="D10" s="5" t="n">
        <v>413</v>
      </c>
    </row>
    <row r="11" spans="1:4">
      <c r="A11" s="4" t="s">
        <v>131</v>
      </c>
      <c r="B11" s="5" t="n">
        <v>-8805</v>
      </c>
      <c r="C11" s="5" t="n">
        <v>5742</v>
      </c>
      <c r="D11" s="5" t="n">
        <v>1490</v>
      </c>
    </row>
    <row r="12" spans="1:4">
      <c r="A12" s="4" t="s">
        <v>44</v>
      </c>
      <c r="B12" s="5" t="n">
        <v>-247</v>
      </c>
      <c r="C12" s="5" t="n">
        <v>247</v>
      </c>
    </row>
    <row r="13" spans="1:4">
      <c r="A13" s="4" t="s">
        <v>132</v>
      </c>
      <c r="B13" s="5" t="n">
        <v>-40000</v>
      </c>
      <c r="C13" s="5" t="n">
        <v>40000</v>
      </c>
    </row>
    <row r="14" spans="1:4">
      <c r="A14" s="4" t="s">
        <v>133</v>
      </c>
      <c r="B14" s="5" t="n">
        <v>-116289</v>
      </c>
      <c r="C14" s="5" t="n">
        <v>-40631</v>
      </c>
      <c r="D14" s="5" t="n">
        <v>-69064</v>
      </c>
    </row>
    <row r="15" spans="1:4">
      <c r="A15" s="3" t="s">
        <v>134</v>
      </c>
    </row>
    <row r="16" spans="1:4">
      <c r="A16" s="4" t="s">
        <v>135</v>
      </c>
      <c r="B16" s="5" t="n">
        <v>-745</v>
      </c>
      <c r="C16" s="5" t="n">
        <v>-90</v>
      </c>
    </row>
    <row r="17" spans="1:4">
      <c r="A17" s="4" t="s">
        <v>136</v>
      </c>
      <c r="B17" s="5" t="n">
        <v>-3558</v>
      </c>
    </row>
    <row r="18" spans="1:4">
      <c r="A18" s="4" t="s">
        <v>137</v>
      </c>
      <c r="D18" s="5" t="n">
        <v>-42</v>
      </c>
    </row>
    <row r="19" spans="1:4">
      <c r="A19" s="4" t="s">
        <v>138</v>
      </c>
      <c r="B19" s="5" t="n">
        <v>-2383</v>
      </c>
    </row>
    <row r="20" spans="1:4">
      <c r="A20" s="4" t="s">
        <v>139</v>
      </c>
      <c r="B20" s="5" t="n">
        <v>-6686</v>
      </c>
      <c r="C20" s="5" t="n">
        <v>-90</v>
      </c>
      <c r="D20" s="5" t="n">
        <v>-42</v>
      </c>
    </row>
    <row r="21" spans="1:4">
      <c r="A21" s="3" t="s">
        <v>140</v>
      </c>
    </row>
    <row r="22" spans="1:4">
      <c r="A22" s="4" t="s">
        <v>141</v>
      </c>
      <c r="C22" s="5" t="n">
        <v>59136</v>
      </c>
      <c r="D22" s="5" t="n">
        <v>80209</v>
      </c>
    </row>
    <row r="23" spans="1:4">
      <c r="A23" s="4" t="s">
        <v>142</v>
      </c>
      <c r="B23" s="5" t="n">
        <v>2968</v>
      </c>
      <c r="C23" s="5" t="n">
        <v>669</v>
      </c>
      <c r="D23" s="5" t="n">
        <v>400</v>
      </c>
    </row>
    <row r="24" spans="1:4">
      <c r="A24" s="4" t="s">
        <v>143</v>
      </c>
      <c r="B24" s="5" t="n">
        <v>2968</v>
      </c>
      <c r="C24" s="5" t="n">
        <v>59805</v>
      </c>
      <c r="D24" s="5" t="n">
        <v>80609</v>
      </c>
    </row>
    <row r="25" spans="1:4">
      <c r="A25" s="4" t="s">
        <v>144</v>
      </c>
      <c r="B25" s="5" t="n">
        <v>-120007</v>
      </c>
      <c r="C25" s="5" t="n">
        <v>19084</v>
      </c>
      <c r="D25" s="5" t="n">
        <v>11503</v>
      </c>
    </row>
    <row r="26" spans="1:4">
      <c r="A26" s="4" t="s">
        <v>145</v>
      </c>
      <c r="B26" s="5" t="n">
        <v>201153</v>
      </c>
      <c r="C26" s="5" t="n">
        <v>182069</v>
      </c>
      <c r="D26" s="5" t="n">
        <v>170566</v>
      </c>
    </row>
    <row r="27" spans="1:4">
      <c r="A27" s="4" t="s">
        <v>146</v>
      </c>
      <c r="B27" s="5" t="n">
        <v>81146</v>
      </c>
      <c r="C27" s="6" t="n">
        <v>201153</v>
      </c>
      <c r="D27" s="6" t="n">
        <v>182069</v>
      </c>
    </row>
    <row r="28" spans="1:4">
      <c r="A28" s="3" t="s">
        <v>147</v>
      </c>
    </row>
    <row r="29" spans="1:4">
      <c r="A29" s="4" t="s">
        <v>148</v>
      </c>
      <c r="B29" s="6" t="n">
        <v>54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26:29Z</dcterms:created>
  <dcterms:modified xmlns:dcterms="http://purl.org/dc/terms/" xmlns:xsi="http://www.w3.org/2001/XMLSchema-instance" xsi:type="dcterms:W3CDTF">2018-03-06T17:26:29Z</dcterms:modified>
</cp:coreProperties>
</file>